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Consolidated Statements of Cas8" sheetId="8" r:id="rId8"/>
    <s:sheet name="Note 1 - Going Concern" sheetId="9" r:id="rId9"/>
    <s:sheet name="Note 2 - Summary of Significant" sheetId="10" r:id="rId10"/>
    <s:sheet name="Note 3 - Inventory" sheetId="11" r:id="rId11"/>
    <s:sheet name="Note 4 - Intangible Assets" sheetId="12" r:id="rId12"/>
    <s:sheet name="Note 5 - Accrued expenses" sheetId="13" r:id="rId13"/>
    <s:sheet name="Note 6 - Notes Payable, Related" sheetId="14" r:id="rId14"/>
    <s:sheet name="Note 7 - Income Taxes" sheetId="15" r:id="rId15"/>
    <s:sheet name="Note 8 - Equity Transactions" sheetId="16" r:id="rId16"/>
    <s:sheet name="Note 9 - Preferred Stock" sheetId="17" r:id="rId17"/>
    <s:sheet name="Note 10 - Warrants" sheetId="18" r:id="rId18"/>
    <s:sheet name="Note 11 - Commitments and Conti" sheetId="19" r:id="rId19"/>
    <s:sheet name="Note 12 - Stock-based Compensat" sheetId="20" r:id="rId20"/>
    <s:sheet name="Note 13 - Changes in Other Comp" sheetId="21" r:id="rId21"/>
    <s:sheet name="Note 14 - Segment and Geographi" sheetId="22" r:id="rId22"/>
    <s:sheet name="Note 15 - Subsequent Events" sheetId="23" r:id="rId23"/>
    <s:sheet name="Significant Accounting Policies" sheetId="24" r:id="rId24"/>
    <s:sheet name="Note 2 - Summary of Significa25" sheetId="25" r:id="rId25"/>
    <s:sheet name="Note 3 - Inventory (Tables)" sheetId="26" r:id="rId26"/>
    <s:sheet name="Note 4 - Intangible Assets (Tab" sheetId="27" r:id="rId27"/>
    <s:sheet name="Note 5 - Accrued expenses (Tabl" sheetId="28" r:id="rId28"/>
    <s:sheet name="Note 6 - Notes Payable, Relat29" sheetId="29" r:id="rId29"/>
    <s:sheet name="Note 7 - Income Taxes (Tables)" sheetId="30" r:id="rId30"/>
    <s:sheet name="Note 10 - Warrants (Tables)" sheetId="31" r:id="rId31"/>
    <s:sheet name="Note 12 - Stock-based Compens32" sheetId="32" r:id="rId32"/>
    <s:sheet name="Note 13 - Changes in Other Co33" sheetId="33" r:id="rId33"/>
    <s:sheet name="Note 1 - Going Concern (Details" sheetId="34" r:id="rId34"/>
    <s:sheet name="Note 2 - Summary of Significa35" sheetId="35" r:id="rId35"/>
    <s:sheet name="Note 2 - Fair Value of Derivati" sheetId="36" r:id="rId36"/>
    <s:sheet name="Note 3 - Inventory Components (" sheetId="37" r:id="rId37"/>
    <s:sheet name="Note 4 - Intangible Assets (Det" sheetId="38" r:id="rId38"/>
    <s:sheet name="Note 4 - Summary of Intangible " sheetId="39" r:id="rId39"/>
    <s:sheet name="Note 4 - Amortization Expense (" sheetId="40" r:id="rId40"/>
    <s:sheet name="Note 4 - Weighted Average Amort" sheetId="41" r:id="rId41"/>
    <s:sheet name="Note 5 - Accrued expenses (Deta" sheetId="42" r:id="rId42"/>
    <s:sheet name="Note 5 - Summary of Accrued Exp" sheetId="43" r:id="rId43"/>
    <s:sheet name="Note 6 - Notes Payable, Relat44" sheetId="44" r:id="rId44"/>
    <s:sheet name="Note 6 - Maturities on Notes Pa" sheetId="45" r:id="rId45"/>
    <s:sheet name="Note 7 - Income Taxes (Details " sheetId="46" r:id="rId46"/>
    <s:sheet name="Note 7 - Income Tax Provision (" sheetId="47" r:id="rId47"/>
    <s:sheet name="Note 7 - Reconciliation of Inco" sheetId="48" r:id="rId48"/>
    <s:sheet name="Note 7 - Deferred Tax Assets (D" sheetId="49" r:id="rId49"/>
    <s:sheet name="Note 7 - Federal Net Operating " sheetId="50" r:id="rId50"/>
    <s:sheet name="Note 8 - Equity Transactions (D" sheetId="51" r:id="rId51"/>
    <s:sheet name="Note 9 - Preferred Stock (Detai" sheetId="52" r:id="rId52"/>
    <s:sheet name="Note 10 - Warrants (Details Tex" sheetId="53" r:id="rId53"/>
    <s:sheet name="Note 10 - Warrant Activity (Det" sheetId="54" r:id="rId54"/>
    <s:sheet name="Note 10 - Warrant Exercise Pric" sheetId="55" r:id="rId55"/>
    <s:sheet name="Note 11 - Commitments and Con56" sheetId="56" r:id="rId56"/>
    <s:sheet name="Note 12 - Stock-based Compens57" sheetId="57" r:id="rId57"/>
    <s:sheet name="Note 12 - Fair Value Assumption" sheetId="58" r:id="rId58"/>
    <s:sheet name="Note 12 - Unrecognized Compensa" sheetId="59" r:id="rId59"/>
    <s:sheet name="Note 12 - Option Activity (Deta" sheetId="60" r:id="rId60"/>
    <s:sheet name="Note 12 - Nonvested Options Act" sheetId="61" r:id="rId61"/>
    <s:sheet name="Note 13 - Other Comprehensive L" sheetId="62" r:id="rId62"/>
    <s:sheet name="Note 14 - Segment and Geograp63" sheetId="63" r:id="rId63"/>
    <s:sheet name="Note 15 - Subsequent Events (De" sheetId="64" r:id="rId64"/>
  </s:sheets>
  <s:definedNames/>
  <s:calcPr calcId="124519" calcMode="auto" fullCalcOnLoad="1"/>
</s:workbook>
</file>

<file path=xl/sharedStrings.xml><?xml version="1.0" encoding="utf-8"?>
<sst xmlns="http://schemas.openxmlformats.org/spreadsheetml/2006/main" uniqueCount="636">
  <si>
    <t>Document And Entity Information - USD ($) $ in Millions</t>
  </si>
  <si>
    <t>12 Months Ended</t>
  </si>
  <si>
    <t>Dec. 31, 2015</t>
  </si>
  <si>
    <t>Mar. 23, 2016</t>
  </si>
  <si>
    <t>Jun. 30, 2015</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onvertible Preferred Stock [Member]</t>
  </si>
  <si>
    <t>STOCKHOLDERS' DEFICIT</t>
  </si>
  <si>
    <t>PREFERRED STOCK, SERIES A CONVERTIBLE, par value $0.001, 6,175 authorized; 6,175 shares issued and 0 and 1,165 shares outstanding at December 31, 2015 and 2014, respectively (Note 9)</t>
  </si>
  <si>
    <t xml:space="preserve"> </t>
  </si>
  <si>
    <t>Undesignated Preferred Stock [Member]</t>
  </si>
  <si>
    <t>Cash and Cash Equivalents, at Carrying Value</t>
  </si>
  <si>
    <t>Accounts receivable, net of allowance for doubtful accounts of $8,963 in 2015 and $15,018 in 2014</t>
  </si>
  <si>
    <t>Inventory, net (Note 3)</t>
  </si>
  <si>
    <t>Prepaid expenses</t>
  </si>
  <si>
    <t>TOTAL CURRENT ASSETS</t>
  </si>
  <si>
    <t>PROPERTY AND EQUIPMENT, at cost, less accumulated depreciation</t>
  </si>
  <si>
    <t>OTHER ASSETS</t>
  </si>
  <si>
    <t>INTANGIBLE ASSETS, at cost, less accumulated amortization (Note 4)</t>
  </si>
  <si>
    <t>TOTAL ASSETS</t>
  </si>
  <si>
    <t>Accounts payable</t>
  </si>
  <si>
    <t>Accrued expenses (Note 5)</t>
  </si>
  <si>
    <t>Accrued employee compensation</t>
  </si>
  <si>
    <t>Interest payable, related parties (Note 6)</t>
  </si>
  <si>
    <t>Notes Payable, Related Parties, Current</t>
  </si>
  <si>
    <t>Warrant liability (Note 2)</t>
  </si>
  <si>
    <t>TOTAL CURRENT LIABILITIES</t>
  </si>
  <si>
    <t>Notes Payable, Related Parties, Noncurrent</t>
  </si>
  <si>
    <t>TOTAL LIABILITIES</t>
  </si>
  <si>
    <t>COMMITMENTS AND CONTINGENCIES (Note 11)</t>
  </si>
  <si>
    <t>COMMON STOCK, par value $0.001, 350,000,000 shares authorized; 63,056,519 issued and outstanding at December 31, 2015; 150,000,000 shares authorized; 60,726,519 issued and outstanding at December 31, 2014 (Note 8)</t>
  </si>
  <si>
    <t>ADDITIONAL PAID-IN CAPITAL</t>
  </si>
  <si>
    <t>ACCUMULATED DEFICIT</t>
  </si>
  <si>
    <t>ACCUMULATED OTHER COMPREHENSIVE LOSS</t>
  </si>
  <si>
    <t>TOTAL STOCKHOLDERS' DEFICIT</t>
  </si>
  <si>
    <t>TOTAL LIABILITIES AND STOCKHOLDERS' DEFICIT</t>
  </si>
  <si>
    <t>Consolidated Balance Sheets (Parentheticals) - USD ($)</t>
  </si>
  <si>
    <t>Preferred Stock, Par or Stated Value Per Share</t>
  </si>
  <si>
    <t>Preferred Stock, Shares Authorized</t>
  </si>
  <si>
    <t>Preferred stock, shares issued (in shares)</t>
  </si>
  <si>
    <t>Preferred Stock, Shares Outstanding</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Comprehensive Loss - USD ($)</t>
  </si>
  <si>
    <t>Accretion of Debt Discount on Convertible Promissory Note [Member]</t>
  </si>
  <si>
    <t>OTHER (INCOME) EXPENSE</t>
  </si>
  <si>
    <t>Accretion of debt discount on convertible promissory note (Note 9)</t>
  </si>
  <si>
    <t>REVENUES</t>
  </si>
  <si>
    <t>COST OF REVENUES</t>
  </si>
  <si>
    <t>GROSS PROFIT</t>
  </si>
  <si>
    <t>Research and development</t>
  </si>
  <si>
    <t>General and administrative</t>
  </si>
  <si>
    <t>Depreciation</t>
  </si>
  <si>
    <t>Amortization of Intangible Assets</t>
  </si>
  <si>
    <t>Gain on sale of assets</t>
  </si>
  <si>
    <t>TOTAL OPERATING EXPENSES</t>
  </si>
  <si>
    <t>OPERATING LOSS</t>
  </si>
  <si>
    <t>Gain on warrant valuation adjustment (Note 2)</t>
  </si>
  <si>
    <t>Interest expense, net</t>
  </si>
  <si>
    <t>Amortization of debt discount</t>
  </si>
  <si>
    <t>Interest expense on 18% Convertible Promissory Notes (Note 9)</t>
  </si>
  <si>
    <t>Loss on foreign currency exchange</t>
  </si>
  <si>
    <t>TOTAL OTHER EXPENSE</t>
  </si>
  <si>
    <t>NET LOSS</t>
  </si>
  <si>
    <t>OTHER COMPREHENSIVE LOSS</t>
  </si>
  <si>
    <t>Foreign currency translation adjustments</t>
  </si>
  <si>
    <t>TOTAL COMPREHENSIVE LOSS</t>
  </si>
  <si>
    <t>LOSS PER SHARE:</t>
  </si>
  <si>
    <t>Net loss - basic and diluted (in dollars per share)</t>
  </si>
  <si>
    <t>Weighted average shares outstanding - basic and diluted (in shares)</t>
  </si>
  <si>
    <t>Consolidated Statements of Stockholders' Deficit - USD ($)</t>
  </si>
  <si>
    <t>Convertible Preferred Stock [Member]Preferred Stock [Member]</t>
  </si>
  <si>
    <t>Convertible Preferred Stock [Member]Common Stock [Member]</t>
  </si>
  <si>
    <t>Convertible Preferred Stock [Member]Additional Paid-in Capital [Member]</t>
  </si>
  <si>
    <t>Preferred Stock [Member]</t>
  </si>
  <si>
    <t>Common Stock [Member]</t>
  </si>
  <si>
    <t>Additional Paid-in Capital [Member]</t>
  </si>
  <si>
    <t>Retained Earnings [Member]</t>
  </si>
  <si>
    <t>AOCI Attributable to Parent [Member]</t>
  </si>
  <si>
    <t>Total</t>
  </si>
  <si>
    <t>Balances (in shares) at Dec. 31, 2013</t>
  </si>
  <si>
    <t>Balances at Dec. 31, 2013</t>
  </si>
  <si>
    <t>Net Income (Loss) Attributable to Parent</t>
  </si>
  <si>
    <t>Stock Issued During Period, Shares, New Issues | Private Placements [Member]</t>
  </si>
  <si>
    <t>Stock Issued During Period, Value, New Issues | Private Placements [Member]</t>
  </si>
  <si>
    <t>Shares issued in 18% Convertible Promissory Notes conversion (in shares)</t>
  </si>
  <si>
    <t>Shares issued in 18% Convertible Promissory Notes conversion</t>
  </si>
  <si>
    <t>Shares issued in related party subscription agreement (in shares)</t>
  </si>
  <si>
    <t>Shares issued in related party subscription agreement</t>
  </si>
  <si>
    <t>Stock Issued During Period, Shares, Issued for Services</t>
  </si>
  <si>
    <t>Stock Issued During Period, Value, Issued for Services</t>
  </si>
  <si>
    <t>Shares issued for stock option exercise (in shares)</t>
  </si>
  <si>
    <t>Shares issued for stock option exercise</t>
  </si>
  <si>
    <t>Stock-based compensation - options</t>
  </si>
  <si>
    <t>Foreign currency translation adjustment</t>
  </si>
  <si>
    <t>Balances (in shares) at Dec. 31, 2014</t>
  </si>
  <si>
    <t>Balances at Dec. 31, 2014</t>
  </si>
  <si>
    <t>Balances (in shares) at Dec. 31, 2015</t>
  </si>
  <si>
    <t>Balances at Dec. 31, 2015</t>
  </si>
  <si>
    <t>Consolidated Statements of Stockholders' Deficit (Parentheticals)</t>
  </si>
  <si>
    <t>Convertible promissory note rate</t>
  </si>
  <si>
    <t>18.00%</t>
  </si>
  <si>
    <t>Consolidated Statements of Cash Flows - USD ($)</t>
  </si>
  <si>
    <t>18% Convertible Promissory Notes [Member]</t>
  </si>
  <si>
    <t>Adjustments to reconcile loss from continuing operations to net cash used by operating activities</t>
  </si>
  <si>
    <t>Accrued interest on 18% Convertible Promissory Notes</t>
  </si>
  <si>
    <t>CASH FLOWS FROM FINANCING ACTIVITIES</t>
  </si>
  <si>
    <t>Proceeds from Convertible Debt</t>
  </si>
  <si>
    <t>Disposal Group, Held-for-sale, Not Discontinued Operations [Member]</t>
  </si>
  <si>
    <t>CASH FLOWS FROM INVESTING ACTIVITIES</t>
  </si>
  <si>
    <t>Proceeds from sale of assets</t>
  </si>
  <si>
    <t>Change in allowance for doubtful accounts</t>
  </si>
  <si>
    <t>Stock-based compensation - employees, directors and advisors</t>
  </si>
  <si>
    <t>Stock issued for consulting services</t>
  </si>
  <si>
    <t>Fair Value Adjustment of Warrants</t>
  </si>
  <si>
    <t>Accretion of debt discount on a convertible promissory note</t>
  </si>
  <si>
    <t>Accounts receivable - trade</t>
  </si>
  <si>
    <t>Inventory</t>
  </si>
  <si>
    <t>Other</t>
  </si>
  <si>
    <t>Accrued expenses</t>
  </si>
  <si>
    <t>Interest payable, related parties</t>
  </si>
  <si>
    <t>Promissory notes - accrued interest</t>
  </si>
  <si>
    <t>NET CASH USED BY OPERATING ACTIVITIES</t>
  </si>
  <si>
    <t>Purchase of property and equipment</t>
  </si>
  <si>
    <t>NET CASH PROVIDED BY (USED BY) INVESTING ACTIVITIES</t>
  </si>
  <si>
    <t>Proceeds from Issuance of Private Placement</t>
  </si>
  <si>
    <t>Proceeds from sale of capital stock - subscription agreement</t>
  </si>
  <si>
    <t>Proceeds from employee stock option exercise</t>
  </si>
  <si>
    <t>Payments of principal on convertible promissory notes</t>
  </si>
  <si>
    <t>Payments of principal on promissory notes</t>
  </si>
  <si>
    <t>Payments of principal on capital lease</t>
  </si>
  <si>
    <t>NET CASH PROVIDED BY FINANCING ACTIVITIES</t>
  </si>
  <si>
    <t>EFFECT OF EXCHANGE RATES ON CASH</t>
  </si>
  <si>
    <t>NET INCREASE (DECREASE) IN CASH AND CASH EQUIVALENTS</t>
  </si>
  <si>
    <t>CASH AND CASH EQUIVALENTS, BEGINNING OF YEAR</t>
  </si>
  <si>
    <t>CASH AND CASH EQUIVALENTS, END OF YEAR</t>
  </si>
  <si>
    <t>SUPPLEMENTAL INFORMATION</t>
  </si>
  <si>
    <t>Cash paid for interest</t>
  </si>
  <si>
    <t>Consolidated Statements of Cash Flows (Parentheticals)</t>
  </si>
  <si>
    <t>Note 1 - Going Concern</t>
  </si>
  <si>
    <t>Notes to Financial Statements</t>
  </si>
  <si>
    <t>Organization, Consolidation and Presentation of Financial Statements Disclosure [Text Block]</t>
  </si>
  <si>
    <t xml:space="preserve"> 1. Going Concern As shown in the accompanying consolidated financial statements, SANUWAVE Health, Inc. and subsidiaries (the “Company”) incurred a net loss of $4,810,285 and $5,974,080 during the years ended December 31, 2015 and 2014, respectively, and the net cash used by operating activities was $3,473,456 and $6,678,369, respectively . As of December 31, 2015, the Company had a net working capital deficit of $851,805, total stockholders’ deficit of $5,877,836 and cash and cash equivalents of $152,930 . These factors create an uncertainty about the Company’s ability to continue as a going concern. The Company does not currently generate significant recurring revenue and will require additional capital during or before the third quarter of 2016. Although no assurances can be given, management of the Company believes that existing capital resources should enable the Company to fund operations into the third quarter of 2016. The continuation of the Company’s business is dependent upon raising additional capital during or before the third quarter of 2016 to fund operations. Management’s plans are to obtain additional capital in 2016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 </t>
  </si>
  <si>
    <t>Note 2 - Summary of Significant Accounting Policies</t>
  </si>
  <si>
    <t>Significant Accounting Policies [Text Block]</t>
  </si>
  <si>
    <t xml:space="preserve"> 2. Summary of significant accounting policies Description of the business ® The significant accounting policies followed by the Company are summarized below: Foreign currency translation Foreign Currency Matters Principles of consolidation Estimates Cash and cash equivalents 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 Accounts receivable Inventory The Company analyzes its inventory levels and writes down inventory that has, or is expected to, become obsolete. Intangible assets T he Company regularly reviews intangible assets to determine if facts and circumstances indicate that the useful life is shorter than the Company originally estimated or that the carrying amount of the assets may not be recoverable. Factors the Company considers important and could trigger an impairment review include the following: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following table sets forth a summary of changes in the fair value of the derivative liability for the year ended December 31, 2015: Warrant Liability Balance at December 31, 2014 $ 159,626 New issuances 36,989 Change in fair value (58,515 ) Balance at December 31, 2015 $ 138,100 The Company accounts for derivative instruments under ASC 815, Accounting for Derivative Instruments and Hedging Activities The Company’s notes payable, related parties had an aggregate outstanding principal balance of $5,348,112, net of $24,631 debt discount at December 31, 2015 and $5,372,743 at December 31, 2014, respectively. Interest accrues on the notes at a rate of eight percent per annum, effective June 15, 2015. The fair value was determined using estimated future cash flows discounted at current rates, which is a Level 3 measurement. The estimated fair value of the Company’s notes payable, related parties was $4,844,792 and $5,221,985 at December 31, 2015 and 2014, respectively. Impairment of long-lived assets Revenue recognition Shipping and handling costs I ncome taxes Income Taxes .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of a deferred tax asset will not be realized. A provision of ASC 740, Income Taxes The Company will recognize in income tax expense interest and penalties related to income tax matters. For the years ended December 31, 2015 and 2014, the Company did not have any amounts recorded for interest and penalties. Loss per share Earnings Per Share To the extent that securities are “anti-dilutive,” they are excluded from the calculation of diluted net income (loss) per share. As a result of the net loss for the years ended December 31, 2015 and 2014, respectively, all potentially dilutive shares were anti-dilutive and therefore excluded from the computation of diluted net loss per share. The anti-dilutive equity securities totaled 48,376,071 shares and 60,100,368 shares at December 31, 2015 and 2014, respectively. Comprehensive income Comprehensive Income Stock-based compensation Compensation – Stock Compensation Research and d evelopment Recent pronouncements In May 2014, the FASB issued Accounting Standards Update No. 2014-09, Revenue from Contracts with Customers Revenue from Contracts with Customers (Topic 606) In August 2014, the FASB issued ASU 2014-15, Presentation of Financial Statements – Going Concern (Subtopic 205-40): Disclosure of Uncertainties about an Entity’s Ability to Continue as a Going Concern In April 2015, the FASB issued ASU 2015-03, Interest-Imputation of Interest (Subtopic 835-30): Simplifying the Presentation of Debt Issuance Costs In July 2015, the FASB issued Accounting Standards Update No. 2015-11, Simplifying the Measurement of Inventory In November 2015, the FASB issued ASU 2015-17, Income Taxes (Topic 740): Balance Sheet Classification of Deferred Taxes In February 2016, the FASB issued ASU No. 2016-02, Leases (Topic 842)</t>
  </si>
  <si>
    <t>Note 3 - Inventory</t>
  </si>
  <si>
    <t>Inventory Disclosure [Text Block]</t>
  </si>
  <si>
    <t xml:space="preserve"> 3. Inventory Inventory consists of the following at December 31, 2015 and 2014: 2015 2014 Inventory - finished goods $ 290,623 $ 263,027 Inventory - parts 87,450 92,744 Gross inventory 378,073 355,771 Provision for losses and obsolescence (93,165 ) (83,900 ) Net inventory $ 284,908 $ 271,871 </t>
  </si>
  <si>
    <t>Note 4 - Intangible Assets</t>
  </si>
  <si>
    <t>Intangible Assets Disclosure [Text Block]</t>
  </si>
  <si>
    <t xml:space="preserve"> 4. Intangible assets Intangible assets consist of the following at December 31, 2015 and 2014: 2015 2014 Patents, at cost $ 3,502,135 $ 3,502,135 Less accumulated amortization (3,195,379 ) (2,888,622 ) Net intangible assets $ 306,756 $ 613,513 Amortization expense was $306,757 and $306,756 for the years ended December 31, 2015 and 2014, respectively. The amortization policies followed by the Company are described in Note 2. Amortization expense for the future years is summarized as follows: Years ending December 31, Amount 2016 306,756 Total $ 306,756 The weighted average amortization period for intangible assets is as follows: Amount Weighted Average Period (Years) Patents $ 3,502,135 11.4 </t>
  </si>
  <si>
    <t>Note 5 - Accrued expenses</t>
  </si>
  <si>
    <t>Accounts Payable and Accrued Liabilities Disclosure [Text Block]</t>
  </si>
  <si>
    <t xml:space="preserve"> 5. Accrued expenses Accrued expenses consist of the following at December 31, 2015 and 2014: 2015 2014 Accrued executive severance $ 100,000 $ 100,000 Accrued audit and tax preparation 93,500 55,500 Accrued legal professional fees 76,500 111,600 Accrued outside services 58,813 - Accrued clinical study expenses 22,777 64,464 Accrued board of director's fees - 12,000 Accrued other 7,784 25,892 $ 359,374 $ 369,456 On November 6, 2012, the Company entered into a Severance and Advisory Agreement (the “Severance Agreement”) with Christopher M. Cashman in connection with his resignation as President and Chief Executive Officer, and a director of the Company. Pursuant to the Severance Agreement, Mr. Cashman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during the year ended December 31, 2014. The accrued executive severance at December 31, 2014 and 2015 represents the unpaid portion of the bonus payments.</t>
  </si>
  <si>
    <t>Note 6 - Notes Payable, Related Parties</t>
  </si>
  <si>
    <t>Debt Disclosure [Text Block]</t>
  </si>
  <si>
    <t xml:space="preserve"> 6. Notes payable, related parties 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was paid quarterly in arrears beginning September 30, 2010. All remaining unpaid accrued interest and principal was due August 1, 2015. On June 15, 2015, the Company and HealthTronics, Inc. entered into an amendment (the “Note Amendment”) to amend certain provisions of the notes payable, related parties. The Note Amendment provides for the extension of the due date to January 31, 2017. I n connection with the Note Amendment, the Company entered into a security agreement with HealthTronics, Inc. to provide a first security interest in the assets of the Company. The notes payable, related parties bear interest at 8% per annum effective August 1, 2015 and during any period when an Event of Default occurs, the applicable interest rate shall increase by 2% per annum.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48,112, net of $24,631 debt discount at December 31, 2015 and $5,372,743 at December 31, 2014, respectively. In addition, the Company, in connection with the Note Amendment, issued to HealthTronics, Inc. on June 15, 2015, an aggregate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Accrued interest currently payable totaled $239,803 and $81,864 at December 31, 2015 and 2014, respectively. Maturities on notes payable, related parties are as follows: Years ending December 31, Amount 2016 $ - 2017 5,372,743 Total $ 5,372,743 Interest expense on notes payable, related parties totaled $413,200 and $325,804 for the years ended December 31, 2015 and 2014, respectively.</t>
  </si>
  <si>
    <t>Note 7 - Income Taxes</t>
  </si>
  <si>
    <t>Income Tax Disclosure [Text Block]</t>
  </si>
  <si>
    <t xml:space="preserve"> 7.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7.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5 and 2014: 2015 2014 Current: Federal $ - $ - State - - Foreign - - - - Deferred: Federal (1,605,319 ) (2,198,311 ) State (176,377 ) (241,530 ) Foreign 2,419 9,532 Deferred Tax True Up 1,803,402 - Change in valuation allowance (24,125 ) 2,430,309 $ - $ - The income tax provision (benefit) amounts differ from the amounts computed by applying the United States federal statutory income tax rate of 35% to pretax income (loss) from continuing operations as a result of the following for the years ended December 31, 2015 and 2014: 2015 2014 Tax expense (benefit) at statutory rate $ (1,683,600 ) $ (2,090,928 ) Increase (reduction) in income taxes resulting from: State income taxes (benefit), net of federal benefit (119,778 ) (148,758 ) Non-deductible gain on warrant valuation adjustment (19,895 ) (156,011 ) Income from foreign subsidiaries 12,330 16,615 Deferred tax true up 1,803,402 - Change in valuation allowance - United States (24,125 ) 2,439,841 Other 31,666 (60,759 ) Income tax expense (benefit) $ - $ - The tax effects of temporary differences that give rise to the deferred tax assets at December 31, 2015 and 2014 are as follows: 2015 2014 Deferred tax assets: Net operating loss carryforwards $ 26,451,449 $ 24,919,846 Net operating loss carryforwards - foreign 127,578 129,997 Excess of tax basis over book value of property and equipment 20,158 20,685 Excess of tax basis over book value of intangible assets 443,597 439,569 Stock-based compensation 1,834,172 3,447,183 Accrued employee compensation 90,442 37,736 Captialized equity costs 75,471 75,471 Inventory reserve 35,156 31,661 29,078,023 29,102,148 Valuation allowance (29,078,023 ) (29,102,148 ) Net deferred tax assets $ - $ - During 2015, the Company undertook a detailed review of the Company's deferred taxes and it was determined that some reclassifications and adjustments were needed for stock-based compensation. All adjustments were offset by changes to the Company's valuation allowance and have been reflected in the 2015 year end balances noted above. The Company’s ability to use its net operating loss carryforwards could be limited and subject to annual limitations. In connection with future offerings, the Company may realize a “more than 50% change in ownership” which could further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at December 31, 2015 will expire as follows: Years ending December 31, Amount 2025 $ 1,376,740 2026 7,291,084 2027 12,280,771 2028 6,922,963 2029 4,816,700 2030 7,667,557 2031 8,816,976 2032 4,768,716 2033 5,413,661 2034 6,663,638 2035 4,077,996 Total $ 70,096,802 </t>
  </si>
  <si>
    <t>Note 8 - Equity Transactions</t>
  </si>
  <si>
    <t>Stockholders' Equity Note Disclosure [Text Block]</t>
  </si>
  <si>
    <t xml:space="preserve"> 8. Equity Transactions 2014 Private Placement On March 17, 2014, in conjunction with a private placement of securities (the “2014 Private Placement”) with institutional and select accredited investors, the Company issued an aggregate total of 6,210,000 shares of common stock and 6,175 shares of preferred stock (the “Series A Convertible Preferred Stock”) for an aggregate total purchase price of $9,280,000. Each share of Series A Convertible Preferred Stock is convertible into 2,000 shares of common stock at the option of the holder. The proceeds received by the Company were $8,562,500, net of offering costs of $717,500. The Company, in connection with the 2014 Private Placement,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 In addition, the Company, in connection with the 2014 Private Placement,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 after one year. Pursuant to the terms of a registration rights agreement that the Company entered with the investors in connection with the 2014 Private Placement, the Company filed a registration statement with the SEC in April 2014 that covers the shares of common stock and the shares of common stock issuable upon conversion of the Series A Convertible Preferred Stock and exercise of the Series A Warrants and Series B Warrants issued to the investors in the 2014 Private Placement. The registration statement was declared effective by the SEC on May 6, 2014. Kevin A. Richardson, II, chairman of the board of directors of the Company and now Acting Chief Executive Officer; Joseph Chiarelli, the former Chief Executive Officer of the Company; and, Michael N. Nemelka, the brother of a member of the Company’s board of directors and an existing shareholder of the Company, were purchasers in the 2014 Private Placement of $50,000, $40,000 and $50,000, respectively. At the closing of the 2014 Private Placement, the Company paid Newport Coast Securities, Inc., the placement agent for the private placement, and Oppenheimer &amp; Co. Inc., the former placement agent, cash compensation based on the gross proceeds of the private placement and 696,000 Series A Warrants and 417,600 Series B Warrants. 18% Convertible Promissory Notes During the period January 24, 2014 through March 7, 2014, the Company entered into subscriptions payable for 18% convertible promissory notes, as amended, (the “18% Convertible Promissory Notes”) from selected accredited investors. Up to $1,000,000 aggregate principal amount of 18% Convertible Promissory Notes were offered by the Company. The Company completed the offering and issued an aggregate $815,000 in convertible notes in March 2014. Michael N. Nemelka, the brother of a member of the Company’s board of directors and an existing shareholder of the Company, purchased $110,000 of the convertible notes. The 18% Convertible Promissory Notes had a nine month term from the subscription date and the note holders could convert into Company common stock at anytime during the term at $0.55 per share. Upon the consummation of a qualified financing, as defined in the convertible note agreements, of $1,000,000 or more by the Company, the principal and interest on the 18% Convertible Promissory Notes would convert into Company common stock equal to the lower of (i) the Company common stock issued in the qualified financing, and (ii) $0.55 per share. The note holders would also receive, if any were issued, warrants or any other security issued in a qualified financing on similar terms to the qualified financing. The 18% Convertible Promissory Notes were unsecured. The 2014 Private Placement was a qualified financing as defined in the 18% Convertible Promissory Notes. As such, on March 17, 2014, in conjunction with the 2014 Private Placement discussed above, the 18% Convertible Promissory Notes, with an aggregate outstanding principal and accrued interest balance of $822,168, were automatically converted and the holders received in the aggregate 1,644,337 shares of common stock, 2,055,421 Series A Warrants, and 1,233,252 Series B Warrants. Subscription agreement On November 27, 2012, the Company and David N. Nemelka (the “Subscriber”), the brother of a member of the Company’s board of directors, entered into a subscription agreement (the “Subscription Agreement”) whereby the Subscriber agreed to purchase from the Company, and the Company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 The Purchase Price was payable to the Company as follows: (i) $50,000 on or before January 31, 2013; (ii) $50,000 on or before February 15, 2013; and (iii) the balance of $900,000 on or before May 27, 2014 (the “Outside Due Date”). The Subscriber could make payments of the Purchase Price at his discretion in minimum installments of $100,000 each, until the Outside Due Date. In the event that at any time after February 15, 2013, the Company’s total available cash should be less than $100,000, the Subscriber would, upon demand of the Company, pay to the Company $100,000 of the then outstanding balance of the Purchase Price, which payment would be due within 30 days of the demand. There was no limit on the number of demands that the Company could make pursuant to this provision of the Subscription Agreement, provided, however, that in no event could the Company provide more than one notice of demand for payment in any 30 day period. On May 27, 2014, the Subscriber paid the Company the remaining $900,000 and was issued 3,600,000 shares of unregistered common stock of the Company as full settlement of the Subscription Agreement. $278,500 Convertible Promissory Note and Warrants On February 10, 2014, the Company entered into a financing transaction with an accredited investor for the sale of an 8% convertible promissory note (the “$278,500 Convertible Note”) and warrants (the “Class J Warrants”) in the principal amount of $278,500, with gross proceeds of $250,000 to the Company after payment of a 10% original issue discount and related professional expenses. The $278,500 Convertible Note and Class J Warrants were issued pursuant to the terms of a purchase agreement among the Company and the holder. The convertible note was an unsecured obligation of the Company and, unless earlier redeemed, matured on August 11, 2014. The convertible note accrued interest at the rate of 8% per annum and included a 10%, or $25,000, original issuance discount. The Company had the right to prepay the convertible note and accrued interest during the first 180 days following the date of issuance. During that time, the amount of any prepayment during the first 60 days was 120% of the outstanding amounts owed, and the amount of the prepayment increased every subsequent 30 days. The $278,500 Convertible Note was convertible, after the first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20 days prior the conversion date of the convertible note. The convertible note included full ratchet anti-dilution protection for any lower priced issuances of common stock or securities convertible or exchangeable into Company common stock. The Class J Warrants entitle the holder to purchase, in the aggregate, 629,378 shares of the Company’s common stock. The Warrants were exercisable upon the six month anniversary of the closing date (August 10, 2014) and expire five years from the closing date. The Class J Warrants have an exercise price equal to $0.4425.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the Company issues or is deemed to have issued securities at a price lower than the then applicable exercise price. In March 2014, the Company repaid the $278,500 Convertible Note in full, which totaled $337,171 with accrued interest and a prepayment penalty of $56,195. $128,500 Convertible Promissory Note On December 23, 2013, the Company entered into a financing transaction with an accredited investor for the sale of an 8% convertible promissory note (the “$128,500 Convertible Note”) in the principal amount of $128,500, with gross proceeds of $125,000 to the Company after payment of related professional expenses. The $128,500 Convertible Note was issued pursuant to the terms of a purchase agreement among the Company and the accredited investor. The convertible note was an unsecured obligation of the Company and, unless earlier redeemed, matured on September 26,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12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128,500 Convertible Note in full, which totaled $158,055, with accrued interest and prepayment penalty of $29,555. $78,500 Convertible Promissory Note On February 18, 2014, the Company entered into a second tranche of financing with the accredited investor for the $128,500 Convertible Note for the sale of an 8% Convertible Promissory Note (the “$78,500 Convertible Note”) under the same terms as the first tranche in the principal amount of $78,500, with gross proceeds of $75,000 to the Company after payment of related professional expenses. The $78,500 Convertible Note was issued pursuant to the terms of a purchase agreement among the Company and the accredited investor. The convertible note was an unsecured obligation of the Company and, unless earlier redeemed, matured on November 20,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7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78,500 Convertible Note in full, which totaled $90,275 with accrued interest and prepayment penalty of $11,775. Consulting Agreements In February 2014, the Company renewed one consulting contract and entered into three additional consulting agreements for which a portion of the fee for the services performed was paid with Company common stock. The Company issued 1,005,000 shares of common stock under these agreements in February 2014 through May 2014. The fair value of the common stock of $624,150 issued to the consultants, based upon the closing market price of the Company’s common stock at the dates the common stock was issued, was recorded as a non-cash general and administrative expense for the year ended December 31, 2014.</t>
  </si>
  <si>
    <t>Note 9 - Preferred Stock</t>
  </si>
  <si>
    <t>Preferred Stock [Text Block]</t>
  </si>
  <si>
    <t xml:space="preserve"> 9 . Preferred Stock The Company’s Articles of Incorporation authorize the issuance of up to 5,000,000 shares of “blank check” preferred stock with designations, rights and preferences as may be determined from time to time by the board of directors.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the 2014 Private Placement, the Company issued 6,175 shares of Series A Convertible Preferred Stock (for a more detailed discussion regarding the 2014 Private Placement, see Note 8). Under the Certificate of Designation, holders of Series A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A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A Convertible Preferred Stock are entitled to vote on all matters affecting the holders of the common stock on an “as converted” basis, provided that such holder shall only vote such shares of Series A Convertible Preferred Stock eligible for conversion without exceeding the Beneficial Ownership Limitation. In November and December 2014, the holders of Series A Convertible Preferred Stock converted 5,010 shares of Series A Convertible Preferred Stock into 10,020,000 shares of common stock. On January 6, 2015, the holders of Series A Convertible Preferred Stock converted the remaining 1,165 shares of Series A Convertible Preferred Stock into 2,330,000 shares of common stock. As of January 6, 2015, there were no more outstanding shares of Series A Convertible Preferred Stock.</t>
  </si>
  <si>
    <t>Note 10 - Warrants</t>
  </si>
  <si>
    <t>Warrants [Text Block]</t>
  </si>
  <si>
    <t xml:space="preserve"> 10 . Warrants A summary of warrants as of December 31, 2015 and 2014, and the changes during the years ended December 31, 2015 and 2014, is presented as follows: Warrant class Outstanding as of December 31, 2013 Issued Exercised Expired Outstanding as of December 31, 2014 Issued Exercised Expired Outstanding as of December 31, 2015 Class A Warrants 1,106,627 - - (1,106,627 ) - - - - - Class B Warrants 1,106,627 - - (1,106,627 ) - - - - - Class E Warrants 3,576,737 - - - 3,576,737 - - - 3,576,737 Class F Warrants 300,000 - - - 300,000 - - - 300,000 Class G Warrants 1,503,409 - - - 1,503,409 - - - 1,503,409 Class H Warrants 1,988,095 - - - 1,988,095 - - - 1,988,095 Class I Warrants 1,043,646 - - - 1,043,646 - - - 1,043,646 Class J Warrants - 629,378 - - 629,378 - - - 629,378 Class K Warrants - - - - - 3,310,000 - - 3,310,000 Series A Warrants - 25,951,421 - - 25,951,421 - - - 25,951,421 Series B Warrants - 15,570,852 - - 15,570,852 - - (15,570,852 ) - 10,625,141 42,151,651 - (2,213,254 ) 50,563,538 3,310,000 - (15,570,852 ) 38,302,686 A summary of the warrant exercise price per share and expiration date is presented as follows: Exercise Expiration price/share date Class A Warrants $ 4.00 September 2014 Class B Warrants $ 8.00 September 2014 Class E Warrants $ 4.00 April 2016 Class F Warrants $ 0.35 February 2018 Class G Warrants $ 0.80 July 2018 Class H Warrants $ 0.80 July 2018 Class I Warrants $ 0.85 September 2018 Class J Warrants $ 0.44 February 2019 Class K Warrants $ 0.55 June 2025 Series A Warrants $ 0.50 March 2019 Series B Warrants $ 1.50 March 2015 The exercise price and the number of shares covered by the warrants will be adjusted if the Company has a stock split, if there is a recapitalization of the Company’s common stock, or if the Company consolidates with or merges into another company. The exercise price of the Class J Warrants, Class K Warrants, the Series A Warrants and the Series B Warrants are subject to a “down-round” anti-dilution adjustment if the Company issues or is deemed to have issued securities at a price lower than the then applicable exercise price of the warrants. The Class J Warrants and Class K Warrants may be exercised on a physical settlement or on a cashless basis. The Series A Warrants and Series B Warrants may be exercised on a physical settlement basis if a registration statement underlying the warrants if effective. If a registration statement is not effective (or the prospectus contained therein is not available for use) for the resale by the holder of the Series A Warrants or Series B Warrants, then the holder may exercise the warrants on a cashless basis. The Series B Warrants expired in March 2015. In February 2013, the Company issued 2,000,000 warrants to a consultant to purchase the Company’s common stock at $0.35 per share (the “Class F Warrants”). The five year Class F Warrants vest 300,000 on the date of grant and 1,700,000 upon the completion of a $5,000,000, or greater, capital raise on or prior to June 8, 2013. A capital raise was not completed for the requisite amount and the 1,700,000 Class F Warrants expired by their terms. The Company recorded the underlying cost of the 300,000 Class F Warrants as a cost of the Public Offering. In June 2015, the Company, in connection with the Note Amendment (Note 7), issued to HealthTronics, Inc. an aggregate total of 3,310,000 Class K Warrants to purchase shares of the Company’s common stock, $0.001 par value, at an exercise price of $0.55 per share, subject to certain anti-dilution protection. Each Class K Warrant represents the right to purchase one share of Common Stock. The warrants vested upon issuance and expire after ten years. The Class J Warrants, the Class K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Prior to the fourth quarter of 2014, these warrants were not treated as derivative financial instruments and recorded at fair value. Accordingly, during the fourth quarter 2014, we recorded an adjustment to reduce interest expense by $327,088 and reflect a gain on the fair value adjustment for the warrants of $458,857 to reflect the annual activity for these instruments. The amounts were not significant to any of the previously reported quarterly condensed consolidated financial statements.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and the volatility of the Company’s common stock price.</t>
  </si>
  <si>
    <t>Note 11 - Commitments and Contingencies</t>
  </si>
  <si>
    <t>Commitments and Contingencies Disclosure [Text Block]</t>
  </si>
  <si>
    <t xml:space="preserve"> 11 . Commitments and contingencies Operating Leases The Company leases office and storage space. Rent expense for the years ended December 31, 2015 and 2014, was $155,926 and $132,814, respectively. The Company amended the lease on November 1, 2015 to remain in the current space on a month-to-month basis.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2 - Stock-based Compensation</t>
  </si>
  <si>
    <t>Disclosure of Compensation Related Costs, Share-based Payments [Text Block]</t>
  </si>
  <si>
    <t xml:space="preserve"> 12 .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December 31, 2015 and 2014 the Stock Incentive Plan reserved a total of 12,500,000 and 8,500,000, respectively, shares of common stock for grant. On October 1, 2015, the Company granted to the active employees and members of the board of directors options to purchase 1,900,000 shares of common stock at an exercise price of $0.11 per share and vested upon issuance. Using the Black-Scholes option pricing model, management has determined that the options had a fair value per share of $0.11 resulting in compensation expense of $209,000. Compensation cost was recognized upon grant. On October 1, 2015, the Company granted to the active employees, members of the board of directors and members of the Medical Advisory Board options to purchase 1,450,000 shares of common stock an exercise price of $0.50 per share and vested upon issuance. Using the Black-Scholes option pricing model, management has determined that the options had a fair value per share of $0.10 resulting in compensation expense of $145,000. Compensation cost was recognized upon grant. On August 13, 2015, Mr. Chiarelli and the Company entered into a confidential settlement agreement in response to an action filed against the Company by Mr. Chiarelli. The settlement agreement contains the entire understanding and complete agreement of the parties involved with respect to the circumstances, matters, events and transactions that were a subject of the action. A part of the settlement was the issuance of stock options. Using the Black-Scholes option pricing model, management has determined that the options had a fair value resulting in compensation expense of $98,100. Compensation cost was recognized upon grant. On April 28, 2015, the Company granted two members of the Company’s Medical Advisory Board each options to purchase 50,000 shares of the Company’s common stock at an exercise price of $0.55 per share in place of an annual cash consulting fee for calendar year 2015. Using the Black-Scholes option pricing model, management has determined that the options had a fair value per share of $0.11 resulting in compensation expense of $11,107. Compensation cost was recognized over the requisite service period in calendar year 2015. On September 4, 2014, the Company granted two members of the Company’s Medical Advisory Board each options to purchase 75,000 shares of the Company’s common stock at an exercise price of $0.55 per share in place of an annual cash consulting fee for calendar year 2014. Using the Black-Scholes option pricing model, management has determined that the options had a fair value per share of $0.24 resulting in compensation expense of $35,625. Compensation cost was recognized over the requisite service period in calendar year 2014. On May 7, 2014, the Company granted to the active employees options to purchase 900,000 shares of common stock at an exercise price of $0.55 per share. Using the Black-Scholes option pricing model, management has determined that the options had a fair value per share of $0.48 resulting in compensation expense of $429,001. Compensation cost is being recognized over the requisite service period. The fair value of each option award is estimated on the date of grant using the Black-Scholes option pricing model using the following weighted average assumptions for the years ended December 31, 2015 and 2014: 2015 2014 Weighted average expected life in years 5.0 5.4 Weighted average risk free interest rate 1.42 % 1.81 % Weighted average volatility 120.63 % 136.11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Since there is a limited trading history for our common stock, the expected volatility is based on historical data from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5 and 2014, the Company recognized $504,534 and $135,015, respectively, as compensation cost related to options granted. The remaining compensation cost will be recognized as follows: Unrecognized Compensation Years ending December 31, Cost 2016 $ 6,000 Total $ 6,000 A summary of option activity as of December 31, 2015 and 2014, and the changes during the years ended December 31, 2015 and 2014, is presented as follows: Weighted Average Exercise Price Options per share Outstanding at December 31, 2013 8,366,830 $ 1.17 Granted 1,050,000 $ 0.55 Exercised (60,000 ) $ 0.21 Cancelled - $ - Forfeited or expired (2,150,000 ) $ 0.41 Outstanding at December 31, 2014 7,206,830 $ 1.31 Granted 4,950,000 $ 0.35 Exercised - $ - Cancelled - $ - Forfeited or expired (2,083,445 ) $ 2.39 Outstanding at December 31, 2015 10,073,385 $ 0.62 Vested and exercisable at December 31, 2015 9,898,383 $ 0.62 The range of exercise prices for options was $0.11 to $2.00 for options outstanding at December 31, 2015 and 2014. The aggregate intrinsic value for outstanding options was $0 at December 31, 2015 and 2014. The aggregate intrinsic value for all vested and exercisable options was $0 at December 31, 2015 and 2014. The weighted average remaining contractual term for outstanding exercisable stock options is 7.46 years and 6.43 years as of December 31, 2015 and 2014, respectively. A summary of the Company’s nonvested options as of December 31, 2015 and 2014, and changes during the years ended December 31, 2015 and 2014, is presented as follows: Weighted Average Exercise Price Options per share Outstanding at December 31, 2013 3,254,092 $ 0.35 Granted 1,050,000 $ 0.55 Vested (1,464,551 ) $ 0.41 Cancelled - $ - Forfeited or expired (1,924,999 ) $ 0.39 Outstanding at December 31, 2014 914,542 $ 0.37 Granted 4,950,000 $ 0.35 Vested (5,672,874 ) $ 0.36 Cancelled - $ - Forfeited or expired (16,666 ) $ 0.55 Outstanding at December 31, 2015 175,002 $ 0.36 </t>
  </si>
  <si>
    <t>Note 13 - Changes in Other Comprehensive Income (Loss)</t>
  </si>
  <si>
    <t>Comprehensive Income (Loss) Note [Text Block]</t>
  </si>
  <si>
    <t xml:space="preserve"> 13. Changes in other comprehensive income (loss) A summary of the amounts recognized in other comprehensive income (loss) as of December 31, 2015 and 2014, and changes during the years then ended, is presented as follows: Currency Translations Total Balance, at December 31, 2013 $ 6,688 $ 6,688 Net change in other comprehensive loss (19,165 ) (19,165 ) Balance, at December 31, 2014 (12,477 ) (12,477 ) Net change in other comprehensive loss (20,685 ) (20,685 ) Balance, at December 31, 2015 $ (33,162 ) $ (33,162 )</t>
  </si>
  <si>
    <t>Note 14 - Segment and Geographic Information</t>
  </si>
  <si>
    <t>Segment Reporting Disclosure [Text Block]</t>
  </si>
  <si>
    <t xml:space="preserve"> 14. Segment and geographic information The Company has one line of business with revenues being generated from sales in Europe, Canada, Asia and Asia/Pacific. All significant expenses are generated in the United States. All significant assets are located in the United States. </t>
  </si>
  <si>
    <t>Note 15 - Subsequent Events</t>
  </si>
  <si>
    <t>Subsequent Events [Text Block]</t>
  </si>
  <si>
    <t xml:space="preserve"> 15. Subsequent event s 2016 Equity Offering On March 11, 2016, in conjunction with an equity offering of securities (the “2016 Equity Offering”) with select accredited investors, the Company issued an aggregate of 25,495,835 shares of common stock for an aggregate purchase price of $1,529,750. The mandatory prepayment of principal on the notes payable, related parties equal to 20% of the proceeds received by the Company has been waived by HealthTronics, Inc. for this 2016 Equity Offering. The Company, in connection with the 2016 Equity Offering, issued to the investors an aggregate of 25,495,835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with the investors in connection with the 2016 Equity Offering, the Company is required to file a registration statement that covers the shares of common stock and the shares of common stock issuable upon exercise of the Class L Warrants. The failure on the part of the Company to satisfy certain deadlines described in the Registration Rights Agreement may subject the Company to payment of certain monetary penalties. Michael N. Nemelka, the brother of a member of the Company’s board of directors and an existing shareholder of the Company, was a purchaser in the 2016 Equity Offering of $100,000. $58,300 Convertible Promissory Note s and Warrants On February 1, 2016, the Company entered into a financing transaction for the sale of an 8% Convertible Promissory Note (the “$58,300 Convertible Note”) and warrants (the “Class M Warrants”) in the principal amount of $58,300 each, with gross proceeds of $50,000 to the Company after payment of a 10% original issue discount and related professional expenses. The offering was conducted pursuant to the exemption from registration provided by Section 4(a)(2) of the Act and Rule 506 of Regulation D thereunder. The Company did not utilize any form of general solicitation or general advertising in connection with the offering. The $58,300 Convertible Note was offered and sold to two accredited investors. The $58,300 Convertible Note and Class M Warrants were issued pursuant to the terms of a purchase agreement among the Company and the Investors. The convertible note is an unsecured obligation of the Company and, unless earlier redeemed, matures on August 1, 2016. The Company has the right to prepay the convertible note and accrued interest during the first sixty (60) days following the date of issuance. During that time, the amount of any prepayment during the first sixty (60) days is 120% of the outstanding amounts owed, and the amount of the prepayment increases every subsequent thirty (30) days. Each Class M Warrant represents the right to purchase one share of Common Stock. The warrants vested upon issuance and expire February 21, 2021. The $58,300 Convertible Note is convertible, at any time from the issuance date, in whole or in part, at the option of the investor, into shares of Company common stock at a conversion price of 30% of the lowest reported sale price of the Company’s common stock for the 20 trading days immediately prior to (i) the date of the purchase agreement or (ii) the voluntary conversion date. The Company is evaluating the accounting for the Convertible Note. Series A Warrant Conversion On January 13, 2016, the Company entered into an Exchange Agreement (the “Exchange Agreement”) with certain beneficial owners (the “Investors”) of Series A warrants (the “Warrants”) to purchase shares of the Company’s common stock, $0.001 par value per share (the “Common Stock”), pursuant to which the Investors exchanged (the “Exchange”) all of their respective Warrants for either (i) shares of Common Stock or (ii) shares of Common Stock and shares of the Company’s Series B Convertible Preferred Stock, $0.001 par value (the “Preferred Stock”). The Exchange was based on the following exchange ratio (the “Exchange Ratio”): 1 Series A Warrant = 0.4685 shares of capital stock. Investors who, as a result of the Exchange, owned in excess of 9.99% (the “Ownership Threshold”) of the outstanding Common Stock, received a mixture of Common Stock and shares of Preferred Stock. They received Common Stock up to the Ownership Threshold, and received shares of Preferred Stock beyond the Ownership Threshold (but the total shares of Common Stock and Preferred Stock issued to such holders was still based on the same Exchange Ratio). The relative rights, preferences, privileges and limitations of the Preferred Stock are as set forth in the Company’s Certificate of Designation of Series B Convertible Preferred Stock, which was filed with the Secretary of State of the State of Nevada on January 12, 2016 (the “Series B Certificate of Designation”). In the Exchange an aggregate number of 23,701,428 Warrants were exchanged for 7,447,954 shares of Common Stock and 293 shares of Preferred Stock. Pursuant to the Series B Certificate of Designation, each of the Preferred Stock shares is convertible into shares of Common Stock at an initial rate of 1 Preferred Stock share for 12,500 Common Stock shares, which conversion rate is subject to further adjustment as set forth in the Series B Certificate of Designation. Pursuant to the terms of the Series B Certificate of Designation, the holders of the Preferred Stock shares will generally be entitled to that number of votes as is equal to the number of shares of Common Stock into which the Preferred Stock may be converted as of the record date of such vote or consent, subject to the Beneficial Ownership Limitation. In connection with entering into the Exchange Agreement, the Company also entered into a Registration Rights Agreement, dated January 13, 2016, with the Investors. The Registration Rights Agreement requires that the Company file with the SEC a registration statement to register for resale the shares of the Common Stock issued in connection with the Exchange and the Common Stock issuable upon conversion of the Preferred Stock shares (the “Preferred Stock Conversion Shares”).</t>
  </si>
  <si>
    <t>Significant Accounting Policies (Policies)</t>
  </si>
  <si>
    <t>Accounting Policies [Abstract]</t>
  </si>
  <si>
    <t>Foreign Currency Transactions and Translations Policy [Policy Text Block]</t>
  </si>
  <si>
    <t>Foreign currency translation Foreign Currency Matters</t>
  </si>
  <si>
    <t>Consolidation, Policy [Policy Text Block]</t>
  </si>
  <si>
    <t>Principles of consolidation</t>
  </si>
  <si>
    <t>Use of Estimates, Policy [Policy Text Block]</t>
  </si>
  <si>
    <t>Estimates</t>
  </si>
  <si>
    <t>Cash and Cash Equivalents, Policy [Policy Text Block]</t>
  </si>
  <si>
    <t>Cash and cash equivalents</t>
  </si>
  <si>
    <t>Concentration Risk, Credit Risk, Policy [Policy Text Block]</t>
  </si>
  <si>
    <t>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t>
  </si>
  <si>
    <t>Receivables, Policy [Policy Text Block]</t>
  </si>
  <si>
    <t>Accounts receivable</t>
  </si>
  <si>
    <t>Inventory, Policy [Policy Text Block]</t>
  </si>
  <si>
    <t>Inventory The Company analyzes its inventory levels and writes down inventory that has, or is expected to, become obsolete.</t>
  </si>
  <si>
    <t>Property, Plant and Equipment, Policy [Policy Text Block]</t>
  </si>
  <si>
    <t>Depreciation of property and equipment</t>
  </si>
  <si>
    <t>Goodwill and Intangible Assets, Policy [Policy Text Block]</t>
  </si>
  <si>
    <t>Intangible assets T he Company regularly reviews intangible assets to determine if facts and circumstances indicate that the useful life is shorter than the Company originally estimated or that the carrying amount of the assets may not be recoverable. Factors the Company considers important and could trigger an impairment review include the following: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t>
  </si>
  <si>
    <t>Fair Value of Financial Instruments, Policy [Policy Text Block]</t>
  </si>
  <si>
    <t>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following table sets forth a summary of changes in the fair value of the derivative liability for the year ended December 31, 2015: Warrant Liability Balance at December 31, 2014 $ 159,626 New issuances 36,989 Change in fair value (58,515 ) Balance at December 31, 2015 $ 138,100 The Company accounts for derivative instruments under ASC 815, Accounting for Derivative Instruments and Hedging Activities The Company’s notes payable, related parties had an aggregate outstanding principal balance of $5,348,112, net of $24,631 debt discount at December 31, 2015 and $5,372,743 at December 31, 2014, respectively. Interest accrues on the notes at a rate of eight percent per annum, effective June 15, 2015. The fair value was determined using estimated future cash flows discounted at current rates, which is a Level 3 measurement. The estimated fair value of the Company’s notes payable, related parties was $4,844,792 and $5,221,985 at December 31, 2015 and 2014, respectively.</t>
  </si>
  <si>
    <t>Impairment or Disposal of Long-Lived Assets, Policy [Policy Text Block]</t>
  </si>
  <si>
    <t>Impairment of long-lived assets</t>
  </si>
  <si>
    <t>Revenue Recognition, Policy [Policy Text Block]</t>
  </si>
  <si>
    <t>Revenue recognition</t>
  </si>
  <si>
    <t>Shipping and Handling Cost, Policy [Policy Text Block]</t>
  </si>
  <si>
    <t>Shipping and handling costs</t>
  </si>
  <si>
    <t>Income Tax, Policy [Policy Text Block]</t>
  </si>
  <si>
    <t>I ncome taxes Income Taxes .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of a deferred tax asset will not be realized. A provision of ASC 740, Income Taxes The Company will recognize in income tax expense interest and penalties related to income tax matters. For the years ended December 31, 2015 and 2014, the Company did not have any amounts recorded for interest and penalties.</t>
  </si>
  <si>
    <t>Earnings Per Share, Policy [Policy Text Block]</t>
  </si>
  <si>
    <t>Loss per share Earnings Per Share To the extent that securities are “anti-dilutive,” they are excluded from the calculation of diluted net income (loss) per share. As a result of the net loss for the years ended December 31, 2015 and 2014, respectively, all potentially dilutive shares were anti-dilutive and therefore excluded from the computation of diluted net loss per share. The anti-dilutive equity securities totaled 48,376,071 shares and 60,100,368 shares at December 31, 2015 and 2014, respectively.</t>
  </si>
  <si>
    <t>Comprehensive Income, Policy [Policy Text Block]</t>
  </si>
  <si>
    <t>Comprehensive income Comprehensive Income</t>
  </si>
  <si>
    <t>Share-based Compensation, Option and Incentive Plans Policy [Policy Text Block]</t>
  </si>
  <si>
    <t>Stock-based compensation Compensation – Stock Compensation</t>
  </si>
  <si>
    <t>Research and Development Expense, Policy [Policy Text Block]</t>
  </si>
  <si>
    <t>Research and d evelopment</t>
  </si>
  <si>
    <t>New Accounting Pronouncements, Policy [Policy Text Block]</t>
  </si>
  <si>
    <t>Recent pronouncements In May 2014, the FASB issued Accounting Standards Update No. 2014-09, Revenue from Contracts with Customers Revenue from Contracts with Customers (Topic 606) In April 2015, the FASB issued ASU 2015-03, Interest-Imputation of Interest (Subtopic 835-30): Simplifying the Presentation of Debt Issuance Costs In July 2015, the FASB issued Accounting Standards Update No. 2015-11, Simplifying the Measurement of Inventory In February 2016, the FASB issued ASU No. 2016-02, Leases (Topic 842)</t>
  </si>
  <si>
    <t>Note 2 - Summary of Significant Accounting Policies (Tables)</t>
  </si>
  <si>
    <t>Notes Tables</t>
  </si>
  <si>
    <t>Schedule of Derivative Liabilities at Fair Value [Table Text Block]</t>
  </si>
  <si>
    <t xml:space="preserve"> Warrant Liability Balance at December 31, 2014 $ 159,626 New issuances 36,989 Change in fair value (58,515 ) Balance at December 31, 2015 $ 138,100 </t>
  </si>
  <si>
    <t>Note 3 - Inventory (Tables)</t>
  </si>
  <si>
    <t>Schedule of Inventory, Current [Table Text Block]</t>
  </si>
  <si>
    <t xml:space="preserve"> 2015 2014 Inventory - finished goods $ 290,623 $ 263,027 Inventory - parts 87,450 92,744 Gross inventory 378,073 355,771 Provision for losses and obsolescence (93,165 ) (83,900 ) Net inventory $ 284,908 $ 271,871 </t>
  </si>
  <si>
    <t>Note 4 - Intangible Assets (Tables)</t>
  </si>
  <si>
    <t>Schedule of Finite-Lived Intangible Assets [Table Text Block]</t>
  </si>
  <si>
    <t xml:space="preserve"> 2015 2014 Patents, at cost $ 3,502,135 $ 3,502,135 Less accumulated amortization (3,195,379 ) (2,888,622 ) Net intangible assets $ 306,756 $ 613,513 </t>
  </si>
  <si>
    <t>Schedule of Finite-Lived Intangible Assets, Future Amortization Expense [Table Text Block]</t>
  </si>
  <si>
    <t xml:space="preserve"> Years ending December 31, Amount 2016 306,756 Total $ 306,756 </t>
  </si>
  <si>
    <t>Schedule of Amortization Period for Intangible Assets [Table Text Block]</t>
  </si>
  <si>
    <t xml:space="preserve"> Amount Weighted Average Period (Years) Patents $ 3,502,135 11.4 </t>
  </si>
  <si>
    <t>Note 5 - Accrued expenses (Tables)</t>
  </si>
  <si>
    <t>Schedule of Accrued Liabilities [Table Text Block]</t>
  </si>
  <si>
    <t xml:space="preserve"> 2015 2014 Accrued executive severance $ 100,000 $ 100,000 Accrued audit and tax preparation 93,500 55,500 Accrued legal professional fees 76,500 111,600 Accrued outside services 58,813 - Accrued clinical study expenses 22,777 64,464 Accrued board of director's fees - 12,000 Accrued other 7,784 25,892 $ 359,374 $ 369,456 </t>
  </si>
  <si>
    <t>Note 6 - Notes Payable, Related Parties (Tables)</t>
  </si>
  <si>
    <t>Schedule of Maturities of Long-term Debt [Table Text Block]</t>
  </si>
  <si>
    <t xml:space="preserve"> Years ending December 31, Amount 2016 $ - 2017 5,372,743 Total $ 5,372,743 </t>
  </si>
  <si>
    <t>Note 7 - Income Taxes (Tables)</t>
  </si>
  <si>
    <t>Schedule of Components of Income Tax Expense (Benefit) [Table Text Block]</t>
  </si>
  <si>
    <t xml:space="preserve"> 2015 2014 Current: Federal $ - $ - State - - Foreign - - - - Deferred: Federal (1,605,319 ) (2,198,311 ) State (176,377 ) (241,530 ) Foreign 2,419 9,532 Deferred Tax True Up 1,803,402 - Change in valuation allowance (24,125 ) 2,430,309 $ - $ - </t>
  </si>
  <si>
    <t>Schedule of Effective Income Tax Rate Reconciliation [Table Text Block]</t>
  </si>
  <si>
    <t xml:space="preserve"> 2015 2014 Tax expense (benefit) at statutory rate $ (1,683,600 ) $ (2,090,928 ) Increase (reduction) in income taxes resulting from: State income taxes (benefit), net of federal benefit (119,778 ) (148,758 ) Non-deductible gain on warrant valuation adjustment (19,895 ) (156,011 ) Income from foreign subsidiaries 12,330 16,615 Deferred tax true up 1,803,402 - Change in valuation allowance - United States (24,125 ) 2,439,841 Other 31,666 (60,759 ) Income tax expense (benefit) $ - $ - </t>
  </si>
  <si>
    <t>Schedule of Deferred Tax Assets and Liabilities [Table Text Block]</t>
  </si>
  <si>
    <t xml:space="preserve"> 2015 2014 Deferred tax assets: Net operating loss carryforwards $ 26,451,449 $ 24,919,846 Net operating loss carryforwards - foreign 127,578 129,997 Excess of tax basis over book value of property and equipment 20,158 20,685 Excess of tax basis over book value of intangible assets 443,597 439,569 Stock-based compensation 1,834,172 3,447,183 Accrued employee compensation 90,442 37,736 Captialized equity costs 75,471 75,471 Inventory reserve 35,156 31,661 29,078,023 29,102,148 Valuation allowance (29,078,023 ) (29,102,148 ) Net deferred tax assets $ - $ - </t>
  </si>
  <si>
    <t>Summary of Operating Loss Carryforwards [Table Text Block]</t>
  </si>
  <si>
    <t xml:space="preserve"> Years ending December 31, Amount 2025 $ 1,376,740 2026 7,291,084 2027 12,280,771 2028 6,922,963 2029 4,816,700 2030 7,667,557 2031 8,816,976 2032 4,768,716 2033 5,413,661 2034 6,663,638 2035 4,077,996 Total $ 70,096,802 </t>
  </si>
  <si>
    <t>Note 10 - Warrants (Tables)</t>
  </si>
  <si>
    <t>Schedule of Stockholders' Equity Note, Warrants or Rights [Table Text Block]</t>
  </si>
  <si>
    <t xml:space="preserve"> Warrant class Outstanding as of December 31, 2013 Issued Exercised Expired Outstanding as of December 31, 2014 Issued Exercised Expired Outstanding as of December 31, 2015 Class A Warrants 1,106,627 - - (1,106,627 ) - - - - - Class B Warrants 1,106,627 - - (1,106,627 ) - - - - - Class E Warrants 3,576,737 - - - 3,576,737 - - - 3,576,737 Class F Warrants 300,000 - - - 300,000 - - - 300,000 Class G Warrants 1,503,409 - - - 1,503,409 - - - 1,503,409 Class H Warrants 1,988,095 - - - 1,988,095 - - - 1,988,095 Class I Warrants 1,043,646 - - - 1,043,646 - - - 1,043,646 Class J Warrants - 629,378 - - 629,378 - - - 629,378 Class K Warrants - - - - - 3,310,000 - - 3,310,000 Series A Warrants - 25,951,421 - - 25,951,421 - - - 25,951,421 Series B Warrants - 15,570,852 - - 15,570,852 - - (15,570,852 ) - 10,625,141 42,151,651 - (2,213,254 ) 50,563,538 3,310,000 - (15,570,852 ) 38,302,686 </t>
  </si>
  <si>
    <t>Schedule Of Warrant Exercise Price And Expiration Date [Table Text Block]</t>
  </si>
  <si>
    <t xml:space="preserve"> Exercise Expiration price/share date Class A Warrants $ 4.00 September 2014 Class B Warrants $ 8.00 September 2014 Class E Warrants $ 4.00 April 2016 Class F Warrants $ 0.35 February 2018 Class G Warrants $ 0.80 July 2018 Class H Warrants $ 0.80 July 2018 Class I Warrants $ 0.85 September 2018 Class J Warrants $ 0.44 February 2019 Class K Warrants $ 0.55 June 2025 Series A Warrants $ 0.50 March 2019 Series B Warrants $ 1.50 March 2015 </t>
  </si>
  <si>
    <t>Note 12 - Stock-based Compensation (Tables)</t>
  </si>
  <si>
    <t>Schedule of Share-based Payment Award, Stock Options, Valuation Assumptions [Table Text Block]</t>
  </si>
  <si>
    <t xml:space="preserve"> 2015 2014 Weighted average expected life in years 5.0 5.4 Weighted average risk free interest rate 1.42 % 1.81 % Weighted average volatility 120.63 % 136.11 % Forfeiture rate 0.0 % 0.0 % Expected dividend yield 0.0 % 0.0 %</t>
  </si>
  <si>
    <t>Schedule of Unrecognized Compensation Cost, Nonvested Awards [Table Text Block]</t>
  </si>
  <si>
    <t xml:space="preserve"> Unrecognized Compensation Years ending December 31, Cost 2016 $ 6,000 Total $ 6,000 </t>
  </si>
  <si>
    <t>Schedule of Share-based Compensation, Stock Options, Activity [Table Text Block]</t>
  </si>
  <si>
    <t xml:space="preserve"> Weighted Average Exercise Price Options per share Outstanding at December 31, 2013 8,366,830 $ 1.17 Granted 1,050,000 $ 0.55 Exercised (60,000 ) $ 0.21 Cancelled - $ - Forfeited or expired (2,150,000 ) $ 0.41 Outstanding at December 31, 2014 7,206,830 $ 1.31 Granted 4,950,000 $ 0.35 Exercised - $ - Cancelled - $ - Forfeited or expired (2,083,445 ) $ 2.39 Outstanding at December 31, 2015 10,073,385 $ 0.62 Vested and exercisable at December 31, 2015 9,898,383 $ 0.62 </t>
  </si>
  <si>
    <t>Schedule of Other Share-based Compensation, Activity [Table Text Block]</t>
  </si>
  <si>
    <t xml:space="preserve"> Weighted Average Exercise Price Options per share Outstanding at December 31, 2013 3,254,092 $ 0.35 Granted 1,050,000 $ 0.55 Vested (1,464,551 ) $ 0.41 Cancelled - $ - Forfeited or expired (1,924,999 ) $ 0.39 Outstanding at December 31, 2014 914,542 $ 0.37 Granted 4,950,000 $ 0.35 Vested (5,672,874 ) $ 0.36 Cancelled - $ - Forfeited or expired (16,666 ) $ 0.55 Outstanding at December 31, 2015 175,002 $ 0.36 </t>
  </si>
  <si>
    <t>Note 13 - Changes in Other Comprehensive Income (Loss) (Tables)</t>
  </si>
  <si>
    <t>Schedule of Accumulated Other Comprehensive Income (Loss) [Table Text Block]</t>
  </si>
  <si>
    <t xml:space="preserve"> Currency Translations Total Balance, at December 31, 2013 $ 6,688 $ 6,688 Net change in other comprehensive loss (19,165 ) (19,165 ) Balance, at December 31, 2014 (12,477 ) (12,477 ) Net change in other comprehensive loss (20,685 ) (20,685 ) Balance, at December 31, 2015 $ (33,162 ) $ (33,162 )</t>
  </si>
  <si>
    <t>Note 1 - Going Concern (Details Textual) - USD ($)</t>
  </si>
  <si>
    <t>Dec. 31, 2013</t>
  </si>
  <si>
    <t>Net Cash Provided by (Used in) Operating Activities</t>
  </si>
  <si>
    <t>Working Capital</t>
  </si>
  <si>
    <t>Stockholders' Equity Attributable to Parent</t>
  </si>
  <si>
    <t>Note 2 - Summary of Significant Accounting Policies (Details Textual)</t>
  </si>
  <si>
    <t>Dec. 31, 2015USD ($)shares</t>
  </si>
  <si>
    <t>Dec. 31, 2014USD ($)shares</t>
  </si>
  <si>
    <t>Customer Concentration Risk [Member] | Sales Revenue, Goods, Net [Member] | Customer One [Member]</t>
  </si>
  <si>
    <t>Concentration Risk, Percentage</t>
  </si>
  <si>
    <t>37.00%</t>
  </si>
  <si>
    <t>26.00%</t>
  </si>
  <si>
    <t>Customer Concentration Risk [Member] | Sales Revenue, Goods, Net [Member] | Customer Two [Member]</t>
  </si>
  <si>
    <t>29.00%</t>
  </si>
  <si>
    <t>34.00%</t>
  </si>
  <si>
    <t>Customer Concentration Risk [Member] | Accounts Receivable [Member] | Customer One [Member]</t>
  </si>
  <si>
    <t>63.00%</t>
  </si>
  <si>
    <t>24.00%</t>
  </si>
  <si>
    <t>Customer Concentration Risk [Member] | Accounts Receivable [Member] | Customer Two [Member]</t>
  </si>
  <si>
    <t>10.00%</t>
  </si>
  <si>
    <t>Patents [Member]</t>
  </si>
  <si>
    <t>Finite-Lived Intangible Asset, Useful Life</t>
  </si>
  <si>
    <t>11 years 146 days</t>
  </si>
  <si>
    <t>Number Of Major Customers</t>
  </si>
  <si>
    <t>Accounts Receivable Length Of Collection Period</t>
  </si>
  <si>
    <t>60 days</t>
  </si>
  <si>
    <t>Embedded Derivative, Loss on Embedded Derivative</t>
  </si>
  <si>
    <t>Related Party Transaction, Rate</t>
  </si>
  <si>
    <t>8.00%</t>
  </si>
  <si>
    <t>Notes Payable, Fair Value Disclosure</t>
  </si>
  <si>
    <t>Antidilutive Securities Excluded from Computation of Earnings Per Share, Amount | shares</t>
  </si>
  <si>
    <t>Share-based Compensation Arrangement by Share-based Payment Award, Award Vesting Period</t>
  </si>
  <si>
    <t>3 years</t>
  </si>
  <si>
    <t>Note 2 - Fair Value of Derivative Liabilities (Details)</t>
  </si>
  <si>
    <t>Dec. 31, 2015USD ($)</t>
  </si>
  <si>
    <t>Balance</t>
  </si>
  <si>
    <t>New issuances</t>
  </si>
  <si>
    <t>Note 3 - Inventory Components (Details) - USD ($)</t>
  </si>
  <si>
    <t>Inventory - finished goods</t>
  </si>
  <si>
    <t>Inventory - parts</t>
  </si>
  <si>
    <t>Gross inventory</t>
  </si>
  <si>
    <t>Provision for losses and obsolescence</t>
  </si>
  <si>
    <t>Net inventory</t>
  </si>
  <si>
    <t>Note 4 - Intangible Assets (Details Textual) - USD ($)</t>
  </si>
  <si>
    <t>Note 4 - Summary of Intangible Assets (Details) - USD ($)</t>
  </si>
  <si>
    <t>Patents, at cost</t>
  </si>
  <si>
    <t>Less accumulated amortization</t>
  </si>
  <si>
    <t>Net intangible assets</t>
  </si>
  <si>
    <t>Note 4 - Amortization Expense (Details)</t>
  </si>
  <si>
    <t>Note 4 - Weighted Average Amortization Period for Intangible Assets (Details)</t>
  </si>
  <si>
    <t>Patents</t>
  </si>
  <si>
    <t>Note 5 - Accrued expenses (Details Textual) - USD ($)</t>
  </si>
  <si>
    <t>Nov. 06, 2012</t>
  </si>
  <si>
    <t>President [Member]</t>
  </si>
  <si>
    <t>Bonus Payment Amount to Be Paid Upon Each of Four Bonus Payment Events</t>
  </si>
  <si>
    <t>Payments of Accrued Executive Severance Costs</t>
  </si>
  <si>
    <t>Note 5 - Summary of Accrued Expenses (Details) - USD ($)</t>
  </si>
  <si>
    <t>Accrued executive severance</t>
  </si>
  <si>
    <t>Accrued audit and tax preparation</t>
  </si>
  <si>
    <t>Accrued legal professional fees</t>
  </si>
  <si>
    <t>Accrued outside services</t>
  </si>
  <si>
    <t>Accrued clinical study expenses</t>
  </si>
  <si>
    <t>Accrued board of director's fees</t>
  </si>
  <si>
    <t>Accrued other</t>
  </si>
  <si>
    <t>Note 6 - Notes Payable, Related Parties (Details Textual) - USD ($)</t>
  </si>
  <si>
    <t>Jun. 15, 2015</t>
  </si>
  <si>
    <t>Health Tronics, Inc [Member] | Note Amendment [Member]</t>
  </si>
  <si>
    <t>Related Party, Notes Payable Manditory Prepayment Rate</t>
  </si>
  <si>
    <t>20.00%</t>
  </si>
  <si>
    <t>Health Tronics, Inc [Member] | Class K Warrants [Member]</t>
  </si>
  <si>
    <t>Class of Warrant or Right, Issued During Period</t>
  </si>
  <si>
    <t>Common Stock, Par or Stated Value Per Share</t>
  </si>
  <si>
    <t>Class of Warrant or Right, Exercise Price of Warrants or Rights</t>
  </si>
  <si>
    <t>Class of Warrant or Right, Number of Securities Called by Warrants or Rights</t>
  </si>
  <si>
    <t>Class of Warrant or Right, Expiration Period</t>
  </si>
  <si>
    <t>10 years</t>
  </si>
  <si>
    <t>Health Tronics, Inc [Member]</t>
  </si>
  <si>
    <t>6.00%</t>
  </si>
  <si>
    <t>Debt Instrument, Unamortized Discount</t>
  </si>
  <si>
    <t>Interest Payable, Current</t>
  </si>
  <si>
    <t>Interest Expense, Related Party</t>
  </si>
  <si>
    <t>Class K Warrants [Member]</t>
  </si>
  <si>
    <t>Note 6 - Maturities on Notes Payable, Related Parties (Details) - Health Tronics, Inc [Member]</t>
  </si>
  <si>
    <t>Note 7 - Income Taxes (Details Textual)</t>
  </si>
  <si>
    <t>Effective Income Tax Rate Reconciliation, at Federal Statutory Income Tax Rate, Percent</t>
  </si>
  <si>
    <t>35.00%</t>
  </si>
  <si>
    <t>Note 7 - Income Tax Provision (Benefit) (Details) - USD ($)</t>
  </si>
  <si>
    <t>Current:</t>
  </si>
  <si>
    <t>Federal</t>
  </si>
  <si>
    <t>State</t>
  </si>
  <si>
    <t>Foreign</t>
  </si>
  <si>
    <t>Deferred:</t>
  </si>
  <si>
    <t>Deferred Tax True Up</t>
  </si>
  <si>
    <t>Change in valuation allowance</t>
  </si>
  <si>
    <t>Note 7 - Reconciliation of Income Tax Provision (Benefit) (Details) - USD ($)</t>
  </si>
  <si>
    <t>Warrant [Member]</t>
  </si>
  <si>
    <t>Increase (reduction) in income taxes resulting from:</t>
  </si>
  <si>
    <t>Non-deductible gain on warrant valuation adjustment</t>
  </si>
  <si>
    <t>Tax expense (benefit) at statutory rate</t>
  </si>
  <si>
    <t>State income taxes (benefit), net of federal benefit</t>
  </si>
  <si>
    <t>Income from foreign subsidiaries</t>
  </si>
  <si>
    <t>Change in valuation allowance - United States</t>
  </si>
  <si>
    <t>Income tax expense (benefit)</t>
  </si>
  <si>
    <t>Note 7 - Deferred Tax Assets (Details) - USD ($)</t>
  </si>
  <si>
    <t>Deferred tax assets:</t>
  </si>
  <si>
    <t>Net operating loss carryforwards</t>
  </si>
  <si>
    <t>Net operating loss carryforwards - foreign</t>
  </si>
  <si>
    <t>Excess of tax basis over book value of property and equipment</t>
  </si>
  <si>
    <t>Excess of tax basis over book value of intangible assets</t>
  </si>
  <si>
    <t>Stock-based compensation</t>
  </si>
  <si>
    <t>Captialized equity costs</t>
  </si>
  <si>
    <t>Inventory reserve</t>
  </si>
  <si>
    <t>Valuation allowance</t>
  </si>
  <si>
    <t>Net deferred tax assets</t>
  </si>
  <si>
    <t>Note 7 - Federal Net Operating Loss Carryforwards (Details)</t>
  </si>
  <si>
    <t>Expires in 2025 [Member]</t>
  </si>
  <si>
    <t>Federal Net Operating Loss Carryforwards</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Expires in 2035 [Member]</t>
  </si>
  <si>
    <t>Note 8 - Equity Transactions (Details Textual) - USD ($)</t>
  </si>
  <si>
    <t>May. 27, 2014</t>
  </si>
  <si>
    <t>Mar. 17, 2014</t>
  </si>
  <si>
    <t>Feb. 18, 2014</t>
  </si>
  <si>
    <t>Feb. 10, 2014</t>
  </si>
  <si>
    <t>Dec. 23, 2013</t>
  </si>
  <si>
    <t>Nov. 27, 2012</t>
  </si>
  <si>
    <t>Mar. 31, 2014</t>
  </si>
  <si>
    <t>Mar. 07, 2014</t>
  </si>
  <si>
    <t>May. 31, 2014</t>
  </si>
  <si>
    <t>Feb. 15, 2013</t>
  </si>
  <si>
    <t>Jan. 31, 2013</t>
  </si>
  <si>
    <t>8% Convertible Promissory Notes [Member] | Class J Warrants [Member]</t>
  </si>
  <si>
    <t>Class of Warrant or Right, Period After Which Warrant or Right is Exercisable</t>
  </si>
  <si>
    <t>180 days</t>
  </si>
  <si>
    <t>5 years</t>
  </si>
  <si>
    <t>8% Convertible Promissory Notes [Member] | During First Sixty Days [Member]</t>
  </si>
  <si>
    <t>Debt Instrument, Prepayment Amount as a Percentage of Outstanding Balance</t>
  </si>
  <si>
    <t>120.00%</t>
  </si>
  <si>
    <t>8% Convertible Promissory Notes [Member]</t>
  </si>
  <si>
    <t>Debt Instrument, Face Amount</t>
  </si>
  <si>
    <t>Debt Instrument, Original Issuance Discount Percent</t>
  </si>
  <si>
    <t>Debt Instrument, Original Issuance Discount</t>
  </si>
  <si>
    <t>Debt Instrument, Prepayment Term</t>
  </si>
  <si>
    <t>Debt Instrument, Convertible, Threshold Percentage of Stock Price Trigger</t>
  </si>
  <si>
    <t>75.00%</t>
  </si>
  <si>
    <t>Debt Instrument, Convertible, Threshold Trading Days</t>
  </si>
  <si>
    <t>Repayments of Convertible Debt</t>
  </si>
  <si>
    <t>Payment of Prepayment Penalty</t>
  </si>
  <si>
    <t>18% Convertible Promissory Notes [Member] | Series A Warrants [Member]</t>
  </si>
  <si>
    <t>Class of Warrant or Right, Outstanding</t>
  </si>
  <si>
    <t>18% Convertible Promissory Notes [Member] | Series B Warrants [Member]</t>
  </si>
  <si>
    <t>18% Convertible Promissory Notes [Member] | Michael N. Nemelka [Member]</t>
  </si>
  <si>
    <t>Due to Related Parties</t>
  </si>
  <si>
    <t>Debt Instrument, Term</t>
  </si>
  <si>
    <t>270 days</t>
  </si>
  <si>
    <t>Debt Instrument, Convertible, Conversion Price</t>
  </si>
  <si>
    <t>Convertible Debt</t>
  </si>
  <si>
    <t>Debt Conversion, Converted Instrument, Shares Issued</t>
  </si>
  <si>
    <t>One Hundred Twenty Eight Thousand Five Hundred Dollars Convertible Note [Member] | During First Sixty Days [Member]</t>
  </si>
  <si>
    <t>115.00%</t>
  </si>
  <si>
    <t>One Hundred Twenty Eight Thousand Five Hundred Dollars Convertible Note [Member]</t>
  </si>
  <si>
    <t>61.00%</t>
  </si>
  <si>
    <t>$78,500 Convertible Note [Member] | During First Sixty Days [Member]</t>
  </si>
  <si>
    <t>$78,500 Convertible Note [Member]</t>
  </si>
  <si>
    <t>Class J Warrants [Member]</t>
  </si>
  <si>
    <t>Series A Warrants [Member] | Private Placement [Member] | Common Stock [Member]</t>
  </si>
  <si>
    <t>Class of Warrant or Right, Number of Securities Called by Each Warrant or Right</t>
  </si>
  <si>
    <t>Series A Warrants [Member] | Private Placement [Member] | Newport Coast Securities, Inc. and Oppenheimer &amp; Co. Inc. [Member]</t>
  </si>
  <si>
    <t>Series A Warrants [Member] | Private Placement [Member]</t>
  </si>
  <si>
    <t>Series A Warrants [Member]</t>
  </si>
  <si>
    <t>Series B Warrants [Member] | Private Placement [Member] | Common Stock [Member]</t>
  </si>
  <si>
    <t>Warrants Term</t>
  </si>
  <si>
    <t>1 year</t>
  </si>
  <si>
    <t>Series B Warrants [Member] | Private Placement [Member] | Newport Coast Securities, Inc. and Oppenheimer &amp; Co. Inc. [Member]</t>
  </si>
  <si>
    <t>Series B Warrants [Member] | Private Placement [Member]</t>
  </si>
  <si>
    <t>Series B Warrants [Member]</t>
  </si>
  <si>
    <t>Private Placement [Member] | Series A Preferred Stock [Member]</t>
  </si>
  <si>
    <t>Stock Issued During Period, Shares, New Issues</t>
  </si>
  <si>
    <t>Convertible Preferred Stock, Shares Issued upon Conversion</t>
  </si>
  <si>
    <t>Private Placement [Member] | Board of Directors Chairman [Member]</t>
  </si>
  <si>
    <t>Private Placement [Member] | Joseph Chiarelli [Member]</t>
  </si>
  <si>
    <t>Private Placement [Member] | Michael N. Nemelka [Member]</t>
  </si>
  <si>
    <t>Private Placement [Member]</t>
  </si>
  <si>
    <t>Proceeds from Issuance of Private Placement Gross</t>
  </si>
  <si>
    <t>Payments of Stock Issuance Costs</t>
  </si>
  <si>
    <t>Series A Preferred Stock [Member]</t>
  </si>
  <si>
    <t>Subscription Agreement [Member] | On or before January 31, 2013 [Member]</t>
  </si>
  <si>
    <t>Receivable from Shareholders or Affiliates for Issuance of Capital Stock</t>
  </si>
  <si>
    <t>Subscription Agreement [Member] | On or before February 15, 2013 [Member]</t>
  </si>
  <si>
    <t>Subscription Agreement [Member] | On or before May 27, 2014 [Member]</t>
  </si>
  <si>
    <t>Minimum Installment Amount Of Purchase Price</t>
  </si>
  <si>
    <t>Subscription Agreement [Member]</t>
  </si>
  <si>
    <t>Common Stock, Capital Shares Reserved for Future Issuance</t>
  </si>
  <si>
    <t>Share Price</t>
  </si>
  <si>
    <t>Aggregate Sales Price For Common Stock</t>
  </si>
  <si>
    <t>Available Cash Threshold</t>
  </si>
  <si>
    <t>Proceeds from Issuance of Common Stock</t>
  </si>
  <si>
    <t>Consulting Agreements [Member]</t>
  </si>
  <si>
    <t>Note 9 - Preferred Stock (Details Textual) - USD ($)</t>
  </si>
  <si>
    <t>Jan. 06, 2015</t>
  </si>
  <si>
    <t>Preferred Stock, Stated Value Per Share</t>
  </si>
  <si>
    <t>Convertible Preferred Stock Beneficial Ownership Limitation Conversion Percentage</t>
  </si>
  <si>
    <t>9.99%</t>
  </si>
  <si>
    <t>Conversion of Stock, Shares Converted</t>
  </si>
  <si>
    <t>Conversion of Stock, Shares Issued</t>
  </si>
  <si>
    <t>Note 10 - Warrants (Details Textual) - USD ($)</t>
  </si>
  <si>
    <t>Feb. 28, 2013</t>
  </si>
  <si>
    <t>Class F Warrants [Member]</t>
  </si>
  <si>
    <t>Warrants Vested During Period</t>
  </si>
  <si>
    <t>Warrants Vesting Contingent Upon Captial Raise Completion</t>
  </si>
  <si>
    <t>Capital Raise Threshold For Vesting Of Warrants</t>
  </si>
  <si>
    <t>Class of Warrant or Right, Expired During Period</t>
  </si>
  <si>
    <t>Class K Warrants [Member] | Health Tronics, Inc [Member]</t>
  </si>
  <si>
    <t>Warrants and Rights Outstanding</t>
  </si>
  <si>
    <t>Series A and B Warrants [Member] | Private Placement [Member]</t>
  </si>
  <si>
    <t>Series A and B Warrants [Member] | 18% Convertible Promissory Notes [Member]</t>
  </si>
  <si>
    <t>Adjustment to Interest Expense</t>
  </si>
  <si>
    <t>Note 10 - Warrant Activity (Details) - shares</t>
  </si>
  <si>
    <t>7 Months Ended</t>
  </si>
  <si>
    <t>Class A Warrants [Member]</t>
  </si>
  <si>
    <t>Warrants Outstanding (in shares)</t>
  </si>
  <si>
    <t>Warrants Issued (in shares)</t>
  </si>
  <si>
    <t>Warrants Expired (in shares)</t>
  </si>
  <si>
    <t>Class B Warrants [Member]</t>
  </si>
  <si>
    <t>Class E Warrants [Member]</t>
  </si>
  <si>
    <t>Class G Warrants [Member]</t>
  </si>
  <si>
    <t>Class H Warrants [Member]</t>
  </si>
  <si>
    <t>Class I Warrants [Member]</t>
  </si>
  <si>
    <t>Note 10 - Warrant Exercise Price Per Share and Expiration Date (Details)</t>
  </si>
  <si>
    <t>Dec. 31, 2015$ / shares</t>
  </si>
  <si>
    <t>Expiration date</t>
  </si>
  <si>
    <t>Note 11 - Commitments and Contingencies (Details Textual) - USD ($)</t>
  </si>
  <si>
    <t>Operating Leases, Rent Expense, Net</t>
  </si>
  <si>
    <t>Note 12 - Stock-based Compensation (Details Textual) - USD ($)</t>
  </si>
  <si>
    <t>Oct. 01, 2015</t>
  </si>
  <si>
    <t>Aug. 31, 2015</t>
  </si>
  <si>
    <t>Apr. 28, 2015</t>
  </si>
  <si>
    <t>May. 07, 2014</t>
  </si>
  <si>
    <t>Apr. 04, 2014</t>
  </si>
  <si>
    <t>Nov. 01, 2010</t>
  </si>
  <si>
    <t>Stock Incentive Plan [Member] | Employee Stock Option [Member]</t>
  </si>
  <si>
    <t>Share-based Compensation Arrangement by Share-based Payment Award, Expiration Period</t>
  </si>
  <si>
    <t>Stock Incentive Plan [Member] | Active Employees and Directors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Allocated Share-based Compensation Expense</t>
  </si>
  <si>
    <t>Allocated Share-based Compensation Expense, Net of Tax</t>
  </si>
  <si>
    <t>Stock Incentive Plan [Member] | Active Employees, Members of the Board of Directors, and Members of the Medical Advisory Board [Member]</t>
  </si>
  <si>
    <t>Stock Incentive Plan [Member] | Former CEO [Member]</t>
  </si>
  <si>
    <t>Stock Incentive Plan [Member] | Medical Advisory Board Member 1 [Member]</t>
  </si>
  <si>
    <t>Stock Incentive Plan [Member] | Two Members of the Medical Advisory Board [Member]</t>
  </si>
  <si>
    <t>Stock Incentive Plan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Number of Shares Authorized</t>
  </si>
  <si>
    <t>Share-based Compensation Arrangement by Share-based Payment Award, Options, Vested and Expected to Vest, Exercisable, Weighted Average Remaining Contractual Term</t>
  </si>
  <si>
    <t>7 years 167 days</t>
  </si>
  <si>
    <t>6 years 156 days</t>
  </si>
  <si>
    <t>Employee Stock Option [Member]</t>
  </si>
  <si>
    <t>Note 12 - Fair Value Assumptions (Details)</t>
  </si>
  <si>
    <t>Weighted average expected life in years</t>
  </si>
  <si>
    <t>5 years 146 days</t>
  </si>
  <si>
    <t>Weighted average risk free interest rate</t>
  </si>
  <si>
    <t>1.42%</t>
  </si>
  <si>
    <t>1.81%</t>
  </si>
  <si>
    <t>Weighted average volatility</t>
  </si>
  <si>
    <t>120.63%</t>
  </si>
  <si>
    <t>136.11%</t>
  </si>
  <si>
    <t>Forfeiture rate</t>
  </si>
  <si>
    <t>0.00%</t>
  </si>
  <si>
    <t>Expected dividend yield</t>
  </si>
  <si>
    <t>Note 12 - Unrecognized Compensation Cost (Details)</t>
  </si>
  <si>
    <t>Will Be Recognized in 2016 [Member]</t>
  </si>
  <si>
    <t>Note 12 - Option Activity (Details) - $ / shares</t>
  </si>
  <si>
    <t>Outstanding, number (in shares)</t>
  </si>
  <si>
    <t>Outstanding, weighted average exercise price per share (in dollars per share)</t>
  </si>
  <si>
    <t>Exercised (in shares)</t>
  </si>
  <si>
    <t>Exercised, weighted average exercise price per share (in dollars per share)</t>
  </si>
  <si>
    <t>Forfeited or expired (in shares)</t>
  </si>
  <si>
    <t>Forfeited or expired, weighted average exercise price per share (in dollars per share)</t>
  </si>
  <si>
    <t>Vested and exercisable at December 31, 2015 (in shares)</t>
  </si>
  <si>
    <t>Vested and exercisable, weighted average exercise price per share (in dollars per share)</t>
  </si>
  <si>
    <t>Note 12 - Nonvested Options Activity (Details) - USD ($)</t>
  </si>
  <si>
    <t>Vested, number (in shares)</t>
  </si>
  <si>
    <t>Vested weighted average exercise price per share (in dollars per share)</t>
  </si>
  <si>
    <t>Forfeited or expired, number (in shares)</t>
  </si>
  <si>
    <t>Forfeited or expired, weighted average exercise price per share</t>
  </si>
  <si>
    <t>Note 13 - Other Comprehensive Loss (Details) - USD ($)</t>
  </si>
  <si>
    <t>Accumulated Foreign Currency Adjustment Attributable to Parent [Member]</t>
  </si>
  <si>
    <t>Net change in other comprehensive loss</t>
  </si>
  <si>
    <t>Note 14 - Segment and Geographic Information (Details Textual)</t>
  </si>
  <si>
    <t>Number of Operating Segments</t>
  </si>
  <si>
    <t>Note 15 - Subsequent Events (Details Textual)</t>
  </si>
  <si>
    <t>Mar. 11, 2016USD ($)$ / sharesshares</t>
  </si>
  <si>
    <t>Feb. 01, 2016USD ($)shares</t>
  </si>
  <si>
    <t>Jan. 13, 2016$ / sharesshares</t>
  </si>
  <si>
    <t>Mar. 17, 2014$ / sharesshares</t>
  </si>
  <si>
    <t>Dec. 31, 2015$ / sharesshares</t>
  </si>
  <si>
    <t>Dec. 31, 2014$ / sharesshares</t>
  </si>
  <si>
    <t>Subsequent Event [Member] | The $58,300 Convertible Promissory Note [Member]</t>
  </si>
  <si>
    <t>Debt Instrument, Face Amount | $</t>
  </si>
  <si>
    <t>Number Of Investors</t>
  </si>
  <si>
    <t>60 years</t>
  </si>
  <si>
    <t>30.00%</t>
  </si>
  <si>
    <t>Subsequent Event [Member] | The $58,300 Convertible Promissory Notes and Warrants [Member]</t>
  </si>
  <si>
    <t>Proceeds from Short-term Debt | $</t>
  </si>
  <si>
    <t>Subsequent Event [Member] | Private Placement [Member] | Class L Warrants [Member]</t>
  </si>
  <si>
    <t>Class of Warrant or Right, Exercise Price of Warrants or Rights | $ / shares</t>
  </si>
  <si>
    <t>Subsequent Event [Member] | Private Placement [Member] | Michael N. Nemelka [Member]</t>
  </si>
  <si>
    <t>Sale of Stock, Consideration Received on Transaction | $</t>
  </si>
  <si>
    <t>Subsequent Event [Member] | Private Placement [Member]</t>
  </si>
  <si>
    <t>Stock Issued During Period, Value, New Issues | $</t>
  </si>
  <si>
    <t>Mandatory Prepayment of Principal on Related Party Note Payable, Percent of Proceeds</t>
  </si>
  <si>
    <t>Subsequent Event [Member] | Class M Warrants [Member]</t>
  </si>
  <si>
    <t>Warrants and Rights Outstanding | $</t>
  </si>
  <si>
    <t>Subsequent Event [Member] | Series A Warrants [Member] | Convertible Common Stock [Member]</t>
  </si>
  <si>
    <t>Shares, Issued</t>
  </si>
  <si>
    <t>Subsequent Event [Member] | Series A Warrants [Member] | Convertible Preferred Stock [Member]</t>
  </si>
  <si>
    <t>Subsequent Event [Member] | Series A Warrants [Member]</t>
  </si>
  <si>
    <t>Class of Warrant or Right, Exchange Ratio</t>
  </si>
  <si>
    <t>Common Stock, Ownership Threshold</t>
  </si>
  <si>
    <t>Subsequent Event [Member]</t>
  </si>
  <si>
    <t>Common Stock, Par or Stated Value Per Share | $ / shares</t>
  </si>
  <si>
    <t>Preferred Stock, Par or Stated Value Per Share | $ / shares</t>
  </si>
  <si>
    <t>Private Placement [Member] | Series A Warrants [Member]</t>
  </si>
</sst>
</file>

<file path=xl/styles.xml><?xml version="1.0" encoding="utf-8"?>
<styleSheet xmlns="http://schemas.openxmlformats.org/spreadsheetml/2006/main">
  <numFmts count="12">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_(&quot;September &quot;#,##0_);_(&quot;September &quot;(#,##0)" numFmtId="170"/>
    <numFmt formatCode="_(&quot;April &quot;#,##0_);_(&quot;April &quot;(#,##0)" numFmtId="171"/>
    <numFmt formatCode="_(&quot;February &quot;#,##0_);_(&quot;February &quot;(#,##0)" numFmtId="172"/>
    <numFmt formatCode="_(&quot;July &quot;#,##0_);_(&quot;July &quot;(#,##0)" numFmtId="173"/>
    <numFmt formatCode="_(&quot;June &quot;#,##0_);_(&quot;June &quot;(#,##0)" numFmtId="174"/>
    <numFmt formatCode="_(&quot;March &quot;#,##0_);_(&quot;March &quot;(#,##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417663</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96000308</v>
      </c>
    </row>
    <row spans="1:4" r="12">
      <c t="s" s="3" r="A12">
        <v>20</v>
      </c>
      <c t="n" s="6" r="D12">
        <v>9.5</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7" r="A3">
        <v>169</v>
      </c>
    </row>
    <row spans="1:2" r="4">
      <c t="s" s="3" r="A4">
        <v>173</v>
      </c>
      <c t="s" s="3"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7" r="A3">
        <v>169</v>
      </c>
    </row>
    <row spans="1:2" r="4">
      <c t="s" s="3" r="A4">
        <v>176</v>
      </c>
      <c t="s" s="3"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7" r="A3">
        <v>169</v>
      </c>
    </row>
    <row spans="1:2" r="4">
      <c t="s" s="3" r="A4">
        <v>179</v>
      </c>
      <c t="s" s="3"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1</v>
      </c>
      <c t="s" s="2" r="B1">
        <v>1</v>
      </c>
    </row>
    <row spans="1:2" r="2">
      <c t="s" s="2" r="B2">
        <v>2</v>
      </c>
    </row>
    <row spans="1:2" r="3">
      <c t="s" s="7" r="A3">
        <v>169</v>
      </c>
    </row>
    <row spans="1:2" r="4">
      <c t="s" s="3" r="A4">
        <v>182</v>
      </c>
      <c t="s" s="3"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4</v>
      </c>
      <c t="s" s="2" r="B1">
        <v>1</v>
      </c>
    </row>
    <row spans="1:2" r="2">
      <c t="s" s="2" r="B2">
        <v>2</v>
      </c>
    </row>
    <row spans="1:2" r="3">
      <c t="s" s="7" r="A3">
        <v>169</v>
      </c>
    </row>
    <row spans="1:2" r="4">
      <c t="s" s="3" r="A4">
        <v>185</v>
      </c>
      <c t="s" s="3"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7" r="A3">
        <v>169</v>
      </c>
    </row>
    <row spans="1:2" r="4">
      <c t="s" s="3" r="A4">
        <v>188</v>
      </c>
      <c t="s" s="3"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7" r="A3">
        <v>169</v>
      </c>
    </row>
    <row spans="1:2" r="4">
      <c t="s" s="3" r="A4">
        <v>191</v>
      </c>
      <c t="s" s="3"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7" r="A3">
        <v>169</v>
      </c>
    </row>
    <row spans="1:2" r="4">
      <c t="s" s="3" r="A4">
        <v>194</v>
      </c>
      <c t="s" s="3"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7" r="A3">
        <v>169</v>
      </c>
    </row>
    <row spans="1:2" r="4">
      <c t="s" s="3" r="A4">
        <v>197</v>
      </c>
      <c t="s" s="3"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7" r="A3">
        <v>169</v>
      </c>
    </row>
    <row spans="1:2" r="4">
      <c t="s" s="3" r="A4">
        <v>200</v>
      </c>
      <c t="s" s="3"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s" s="3" r="B4">
        <v>35</v>
      </c>
      <c t="n" s="8" r="C4">
        <v>1</v>
      </c>
    </row>
    <row spans="1:3" r="5">
      <c t="s" s="3" r="A5">
        <v>36</v>
      </c>
    </row>
    <row spans="1:3" r="6">
      <c t="s" s="7" r="A6">
        <v>33</v>
      </c>
    </row>
    <row spans="1:3" r="7">
      <c t="s" s="3" r="A7">
        <v>34</v>
      </c>
      <c t="s" s="3" r="B7">
        <v>35</v>
      </c>
      <c t="s" s="3" r="C7">
        <v>35</v>
      </c>
    </row>
    <row spans="1:3" r="8">
      <c t="s" s="3" r="A8">
        <v>37</v>
      </c>
      <c t="n" s="8" r="B8">
        <v>152930</v>
      </c>
      <c t="n" s="8" r="C8">
        <v>3547071</v>
      </c>
    </row>
    <row spans="1:3" r="9">
      <c t="s" s="3" r="A9">
        <v>38</v>
      </c>
      <c t="n" s="5" r="B9">
        <v>74454</v>
      </c>
      <c t="n" s="5" r="C9">
        <v>86404</v>
      </c>
    </row>
    <row spans="1:3" r="10">
      <c t="s" s="3" r="A10">
        <v>39</v>
      </c>
      <c t="n" s="5" r="B10">
        <v>284908</v>
      </c>
      <c t="n" s="5" r="C10">
        <v>271871</v>
      </c>
    </row>
    <row spans="1:3" r="11">
      <c t="s" s="3" r="A11">
        <v>40</v>
      </c>
      <c t="n" s="5" r="B11">
        <v>123988</v>
      </c>
      <c t="n" s="5" r="C11">
        <v>128550</v>
      </c>
    </row>
    <row spans="1:3" r="12">
      <c t="s" s="3" r="A12">
        <v>41</v>
      </c>
      <c t="n" s="5" r="B12">
        <v>636280</v>
      </c>
      <c t="n" s="5" r="C12">
        <v>4033896</v>
      </c>
    </row>
    <row spans="1:3" r="13">
      <c t="s" s="3" r="A13">
        <v>42</v>
      </c>
      <c t="n" s="5" r="B13">
        <v>4228</v>
      </c>
      <c t="n" s="5" r="C13">
        <v>7840</v>
      </c>
    </row>
    <row spans="1:3" r="14">
      <c t="s" s="3" r="A14">
        <v>43</v>
      </c>
      <c t="n" s="5" r="B14">
        <v>11097</v>
      </c>
      <c t="n" s="5" r="C14">
        <v>11106</v>
      </c>
    </row>
    <row spans="1:3" r="15">
      <c t="s" s="3" r="A15">
        <v>44</v>
      </c>
      <c t="n" s="5" r="B15">
        <v>306756</v>
      </c>
      <c t="n" s="5" r="C15">
        <v>613513</v>
      </c>
    </row>
    <row spans="1:3" r="16">
      <c t="s" s="3" r="A16">
        <v>45</v>
      </c>
      <c t="n" s="5" r="B16">
        <v>958361</v>
      </c>
      <c t="n" s="5" r="C16">
        <v>4666355</v>
      </c>
    </row>
    <row spans="1:3" r="17">
      <c t="s" s="3" r="A17">
        <v>46</v>
      </c>
      <c t="n" s="5" r="B17">
        <v>509266</v>
      </c>
      <c t="n" s="5" r="C17">
        <v>231840</v>
      </c>
    </row>
    <row spans="1:3" r="18">
      <c t="s" s="3" r="A18">
        <v>47</v>
      </c>
      <c t="n" s="5" r="B18">
        <v>359374</v>
      </c>
      <c t="n" s="5" r="C18">
        <v>369456</v>
      </c>
    </row>
    <row spans="1:3" r="19">
      <c t="s" s="3" r="A19">
        <v>48</v>
      </c>
      <c t="n" s="5" r="B19">
        <v>241542</v>
      </c>
      <c t="n" s="5" r="C19">
        <v>2226</v>
      </c>
    </row>
    <row spans="1:3" r="20">
      <c t="s" s="3" r="A20">
        <v>49</v>
      </c>
      <c t="n" s="8" r="B20">
        <v>239803</v>
      </c>
      <c t="n" s="5" r="C20">
        <v>81864</v>
      </c>
    </row>
    <row spans="1:3" r="21">
      <c t="s" s="3" r="A21">
        <v>50</v>
      </c>
      <c t="s" s="3" r="B21">
        <v>35</v>
      </c>
      <c t="n" s="5" r="C21">
        <v>5372743</v>
      </c>
    </row>
    <row spans="1:3" r="22">
      <c t="s" s="3" r="A22">
        <v>51</v>
      </c>
      <c t="n" s="8" r="B22">
        <v>138100</v>
      </c>
      <c t="n" s="5" r="C22">
        <v>159626</v>
      </c>
    </row>
    <row spans="1:3" r="23">
      <c t="s" s="3" r="A23">
        <v>52</v>
      </c>
      <c t="n" s="5" r="B23">
        <v>1488085</v>
      </c>
      <c t="n" s="8" r="C23">
        <v>6217755</v>
      </c>
    </row>
    <row spans="1:3" r="24">
      <c t="s" s="3" r="A24">
        <v>53</v>
      </c>
      <c t="n" s="5" r="B24">
        <v>5348112</v>
      </c>
      <c t="s" s="3" r="C24">
        <v>35</v>
      </c>
    </row>
    <row spans="1:3" r="25">
      <c t="s" s="3" r="A25">
        <v>54</v>
      </c>
      <c t="n" s="8" r="B25">
        <v>6836197</v>
      </c>
      <c t="n" s="8" r="C25">
        <v>6217755</v>
      </c>
    </row>
    <row spans="1:3" r="26">
      <c t="s" s="3" r="A26">
        <v>55</v>
      </c>
      <c t="s" s="3" r="B26">
        <v>35</v>
      </c>
      <c t="s" s="3" r="C26">
        <v>35</v>
      </c>
    </row>
    <row spans="1:3" r="27">
      <c t="s" s="3" r="A27">
        <v>56</v>
      </c>
      <c t="n" s="8" r="B27">
        <v>63057</v>
      </c>
      <c t="n" s="8" r="C27">
        <v>60727</v>
      </c>
    </row>
    <row spans="1:3" r="28">
      <c t="s" s="3" r="A28">
        <v>57</v>
      </c>
      <c t="n" s="5" r="B28">
        <v>87086677</v>
      </c>
      <c t="n" s="5" r="C28">
        <v>86584472</v>
      </c>
    </row>
    <row spans="1:3" r="29">
      <c t="s" s="3" r="A29">
        <v>58</v>
      </c>
      <c t="n" s="5" r="B29">
        <v>-92994408</v>
      </c>
      <c t="n" s="5" r="C29">
        <v>-88184123</v>
      </c>
    </row>
    <row spans="1:3" r="30">
      <c t="s" s="3" r="A30">
        <v>59</v>
      </c>
      <c t="n" s="5" r="B30">
        <v>-33162</v>
      </c>
      <c t="n" s="5" r="C30">
        <v>-12477</v>
      </c>
    </row>
    <row spans="1:3" r="31">
      <c t="s" s="3" r="A31">
        <v>60</v>
      </c>
      <c t="n" s="5" r="B31">
        <v>-5877836</v>
      </c>
      <c t="n" s="5" r="C31">
        <v>-1551400</v>
      </c>
    </row>
    <row spans="1:3" r="32">
      <c t="s" s="3" r="A32">
        <v>61</v>
      </c>
      <c t="n" s="8" r="B32">
        <v>958361</v>
      </c>
      <c t="n" s="8" r="C32">
        <v>4666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7" r="A3">
        <v>169</v>
      </c>
    </row>
    <row spans="1:2" r="4">
      <c t="s" s="3" r="A4">
        <v>203</v>
      </c>
      <c t="s" s="3"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7" r="A3">
        <v>169</v>
      </c>
    </row>
    <row spans="1:2" r="4">
      <c t="s" s="3" r="A4">
        <v>206</v>
      </c>
      <c t="s" s="3"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7" r="A3">
        <v>169</v>
      </c>
    </row>
    <row spans="1:2" r="4">
      <c t="s" s="3" r="A4">
        <v>209</v>
      </c>
      <c t="s" s="3"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7" r="A3">
        <v>169</v>
      </c>
    </row>
    <row spans="1:2" r="4">
      <c t="s" s="3" r="A4">
        <v>212</v>
      </c>
      <c t="s" s="3"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7" r="A3">
        <v>215</v>
      </c>
    </row>
    <row spans="1:2" r="4">
      <c t="s" s="3" r="A4">
        <v>216</v>
      </c>
      <c t="s" s="3" r="B4">
        <v>217</v>
      </c>
    </row>
    <row spans="1:2" r="5">
      <c t="s" s="3" r="A5">
        <v>218</v>
      </c>
      <c t="s" s="3" r="B5">
        <v>219</v>
      </c>
    </row>
    <row spans="1:2" r="6">
      <c t="s" s="3" r="A6">
        <v>220</v>
      </c>
      <c t="s" s="3" r="B6">
        <v>221</v>
      </c>
    </row>
    <row spans="1:2" r="7">
      <c t="s" s="3" r="A7">
        <v>222</v>
      </c>
      <c t="s" s="3" r="B7">
        <v>223</v>
      </c>
    </row>
    <row spans="1:2" r="8">
      <c t="s" s="3" r="A8">
        <v>224</v>
      </c>
      <c t="s" s="3" r="B8">
        <v>225</v>
      </c>
    </row>
    <row spans="1:2" r="9">
      <c t="s" s="3" r="A9">
        <v>226</v>
      </c>
      <c t="s" s="3" r="B9">
        <v>227</v>
      </c>
    </row>
    <row spans="1:2" r="10">
      <c t="s" s="3" r="A10">
        <v>228</v>
      </c>
      <c t="s" s="3" r="B10">
        <v>229</v>
      </c>
    </row>
    <row spans="1:2" r="11">
      <c t="s" s="3" r="A11">
        <v>230</v>
      </c>
      <c t="s" s="3" r="B11">
        <v>231</v>
      </c>
    </row>
    <row spans="1:2" r="12">
      <c t="s" s="3" r="A12">
        <v>232</v>
      </c>
      <c t="s" s="3" r="B12">
        <v>233</v>
      </c>
    </row>
    <row spans="1:2" r="13">
      <c t="s" s="3" r="A13">
        <v>234</v>
      </c>
      <c t="s" s="3" r="B13">
        <v>235</v>
      </c>
    </row>
    <row spans="1:2" r="14">
      <c t="s" s="3" r="A14">
        <v>236</v>
      </c>
      <c t="s" s="3" r="B14">
        <v>237</v>
      </c>
    </row>
    <row spans="1:2" r="15">
      <c t="s" s="3" r="A15">
        <v>238</v>
      </c>
      <c t="s" s="3" r="B15">
        <v>239</v>
      </c>
    </row>
    <row spans="1:2" r="16">
      <c t="s" s="3" r="A16">
        <v>240</v>
      </c>
      <c t="s" s="3" r="B16">
        <v>241</v>
      </c>
    </row>
    <row spans="1:2" r="17">
      <c t="s" s="3" r="A17">
        <v>242</v>
      </c>
      <c t="s" s="3" r="B17">
        <v>243</v>
      </c>
    </row>
    <row spans="1:2" r="18">
      <c t="s" s="3" r="A18">
        <v>244</v>
      </c>
      <c t="s" s="3" r="B18">
        <v>245</v>
      </c>
    </row>
    <row spans="1:2" r="19">
      <c t="s" s="3" r="A19">
        <v>246</v>
      </c>
      <c t="s" s="3" r="B19">
        <v>247</v>
      </c>
    </row>
    <row spans="1:2" r="20">
      <c t="s" s="3" r="A20">
        <v>248</v>
      </c>
      <c t="s" s="3" r="B20">
        <v>249</v>
      </c>
    </row>
    <row spans="1:2" r="21">
      <c t="s" s="3" r="A21">
        <v>250</v>
      </c>
      <c t="s" s="3" r="B21">
        <v>251</v>
      </c>
    </row>
    <row spans="1:2" r="22">
      <c t="s" s="3" r="A22">
        <v>252</v>
      </c>
      <c t="s" s="3" r="B22">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7" r="A3">
        <v>255</v>
      </c>
    </row>
    <row spans="1:2" r="4">
      <c t="s" s="3" r="A4">
        <v>256</v>
      </c>
      <c t="s" s="3"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7" r="A3">
        <v>255</v>
      </c>
    </row>
    <row spans="1:2" r="4">
      <c t="s" s="3" r="A4">
        <v>259</v>
      </c>
      <c t="s" s="3"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7" r="A3">
        <v>255</v>
      </c>
    </row>
    <row spans="1:2" r="4">
      <c t="s" s="3" r="A4">
        <v>262</v>
      </c>
      <c t="s" s="3" r="B4">
        <v>263</v>
      </c>
    </row>
    <row spans="1:2" r="5">
      <c t="s" s="3" r="A5">
        <v>264</v>
      </c>
      <c t="s" s="3" r="B5">
        <v>265</v>
      </c>
    </row>
    <row spans="1:2" r="6">
      <c t="s" s="3" r="A6">
        <v>266</v>
      </c>
      <c t="s" s="3" r="B6">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7" r="A3">
        <v>255</v>
      </c>
    </row>
    <row spans="1:2" r="4">
      <c t="s" s="3" r="A4">
        <v>269</v>
      </c>
      <c t="s" s="3"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77"/>
  </cols>
  <sheetData>
    <row spans="1:2" r="1">
      <c t="s" s="1" r="A1">
        <v>271</v>
      </c>
      <c t="s" s="2" r="B1">
        <v>1</v>
      </c>
    </row>
    <row spans="1:2" r="2">
      <c t="s" s="2" r="B2">
        <v>2</v>
      </c>
    </row>
    <row spans="1:2" r="3">
      <c t="s" s="7" r="A3">
        <v>255</v>
      </c>
    </row>
    <row spans="1:2" r="4">
      <c t="s" s="3" r="A4">
        <v>272</v>
      </c>
      <c t="s" s="3"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2</v>
      </c>
      <c t="s" s="2" r="B1">
        <v>2</v>
      </c>
      <c t="s" s="2" r="C1">
        <v>31</v>
      </c>
    </row>
    <row spans="1:3" r="2">
      <c t="s" s="3" r="A2">
        <v>32</v>
      </c>
    </row>
    <row spans="1:3" r="3">
      <c t="s" s="3" r="A3">
        <v>63</v>
      </c>
      <c t="n" s="9" r="B3">
        <v>0.001</v>
      </c>
      <c t="n" s="9" r="C3">
        <v>0.001</v>
      </c>
    </row>
    <row spans="1:3" r="4">
      <c t="s" s="3" r="A4">
        <v>64</v>
      </c>
      <c t="n" s="5" r="B4">
        <v>6175</v>
      </c>
      <c t="n" s="5" r="C4">
        <v>6175</v>
      </c>
    </row>
    <row spans="1:3" r="5">
      <c t="s" s="3" r="A5">
        <v>65</v>
      </c>
      <c t="n" s="5" r="B5">
        <v>6175</v>
      </c>
      <c t="n" s="5" r="C5">
        <v>6175</v>
      </c>
    </row>
    <row spans="1:3" r="6">
      <c t="s" s="3" r="A6">
        <v>66</v>
      </c>
      <c t="n" s="5" r="B6">
        <v>0</v>
      </c>
      <c t="n" s="5" r="C6">
        <v>1165</v>
      </c>
    </row>
    <row spans="1:3" r="7">
      <c t="s" s="3" r="A7">
        <v>36</v>
      </c>
    </row>
    <row spans="1:3" r="8">
      <c t="s" s="3" r="A8">
        <v>63</v>
      </c>
      <c t="n" s="9" r="B8">
        <v>0.001</v>
      </c>
      <c t="n" s="9" r="C8">
        <v>0.001</v>
      </c>
    </row>
    <row spans="1:3" r="9">
      <c t="s" s="3" r="A9">
        <v>64</v>
      </c>
      <c t="n" s="5" r="B9">
        <v>4993825</v>
      </c>
      <c t="n" s="5" r="C9">
        <v>4993825</v>
      </c>
    </row>
    <row spans="1:3" r="10">
      <c t="s" s="3" r="A10">
        <v>65</v>
      </c>
      <c t="n" s="5" r="B10">
        <v>0</v>
      </c>
      <c t="n" s="5" r="C10">
        <v>0</v>
      </c>
    </row>
    <row spans="1:3" r="11">
      <c t="s" s="3" r="A11">
        <v>66</v>
      </c>
      <c t="n" s="5" r="B11">
        <v>0</v>
      </c>
      <c t="n" s="5" r="C11">
        <v>0</v>
      </c>
    </row>
    <row spans="1:3" r="12">
      <c t="s" s="3" r="A12">
        <v>67</v>
      </c>
      <c t="n" s="8" r="B12">
        <v>8963</v>
      </c>
      <c t="n" s="8" r="C12">
        <v>15018</v>
      </c>
    </row>
    <row spans="1:3" r="13">
      <c t="s" s="3" r="A13">
        <v>68</v>
      </c>
      <c t="n" s="9" r="B13">
        <v>0.001</v>
      </c>
      <c t="n" s="9" r="C13">
        <v>0.001</v>
      </c>
    </row>
    <row spans="1:3" r="14">
      <c t="s" s="3" r="A14">
        <v>69</v>
      </c>
      <c t="n" s="5" r="B14">
        <v>350000000</v>
      </c>
      <c t="n" s="5" r="C14">
        <v>150000000</v>
      </c>
    </row>
    <row spans="1:3" r="15">
      <c t="s" s="3" r="A15">
        <v>70</v>
      </c>
      <c t="n" s="5" r="B15">
        <v>63056519</v>
      </c>
      <c t="n" s="5" r="C15">
        <v>60726519</v>
      </c>
    </row>
    <row spans="1:3" r="16">
      <c t="s" s="3" r="A16">
        <v>71</v>
      </c>
      <c t="n" s="5" r="B16">
        <v>63056519</v>
      </c>
      <c t="n" s="5" r="C16">
        <v>60726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7" r="A3">
        <v>255</v>
      </c>
    </row>
    <row spans="1:2" r="4">
      <c t="s" s="3" r="A4">
        <v>275</v>
      </c>
      <c t="s" s="3" r="B4">
        <v>276</v>
      </c>
    </row>
    <row spans="1:2" r="5">
      <c t="s" s="3" r="A5">
        <v>277</v>
      </c>
      <c t="s" s="3" r="B5">
        <v>278</v>
      </c>
    </row>
    <row spans="1:2" r="6">
      <c t="s" s="3" r="A6">
        <v>279</v>
      </c>
      <c t="s" s="3" r="B6">
        <v>280</v>
      </c>
    </row>
    <row spans="1:2" r="7">
      <c t="s" s="3" r="A7">
        <v>281</v>
      </c>
      <c t="s" s="3" r="B7">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83</v>
      </c>
      <c t="s" s="2" r="B1">
        <v>1</v>
      </c>
    </row>
    <row spans="1:2" r="2">
      <c t="s" s="2" r="B2">
        <v>2</v>
      </c>
    </row>
    <row spans="1:2" r="3">
      <c t="s" s="7" r="A3">
        <v>255</v>
      </c>
    </row>
    <row spans="1:2" r="4">
      <c t="s" s="3" r="A4">
        <v>284</v>
      </c>
      <c t="s" s="3" r="B4">
        <v>285</v>
      </c>
    </row>
    <row spans="1:2" r="5">
      <c t="s" s="3" r="A5">
        <v>286</v>
      </c>
      <c t="s" s="3" r="B5">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7" r="A3">
        <v>255</v>
      </c>
    </row>
    <row spans="1:2" r="4">
      <c t="s" s="3" r="A4">
        <v>289</v>
      </c>
      <c t="s" s="3" r="B4">
        <v>290</v>
      </c>
    </row>
    <row spans="1:2" r="5">
      <c t="s" s="3" r="A5">
        <v>291</v>
      </c>
      <c t="s" s="3" r="B5">
        <v>292</v>
      </c>
    </row>
    <row spans="1:2" r="6">
      <c t="s" s="3" r="A6">
        <v>293</v>
      </c>
      <c t="s" s="3" r="B6">
        <v>294</v>
      </c>
    </row>
    <row spans="1:2" r="7">
      <c t="s" s="3" r="A7">
        <v>295</v>
      </c>
      <c t="s" s="3" r="B7">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7</v>
      </c>
      <c t="s" s="2" r="B1">
        <v>1</v>
      </c>
    </row>
    <row spans="1:2" r="2">
      <c t="s" s="2" r="B2">
        <v>2</v>
      </c>
    </row>
    <row spans="1:2" r="3">
      <c t="s" s="7" r="A3">
        <v>255</v>
      </c>
    </row>
    <row spans="1:2" r="4">
      <c t="s" s="3" r="A4">
        <v>298</v>
      </c>
      <c t="s" s="3"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300</v>
      </c>
      <c t="s" s="2" r="B1">
        <v>1</v>
      </c>
    </row>
    <row spans="1:4" r="2">
      <c t="s" s="2" r="B2">
        <v>2</v>
      </c>
      <c t="s" s="2" r="C2">
        <v>31</v>
      </c>
      <c t="s" s="2" r="D2">
        <v>301</v>
      </c>
    </row>
    <row spans="1:4" r="3">
      <c t="s" s="3" r="A3">
        <v>111</v>
      </c>
      <c t="n" s="8" r="B3">
        <v>-4810285</v>
      </c>
      <c t="n" s="8" r="C3">
        <v>-5974080</v>
      </c>
    </row>
    <row spans="1:4" r="4">
      <c t="s" s="3" r="A4">
        <v>302</v>
      </c>
      <c t="n" s="5" r="B4">
        <v>-3473456</v>
      </c>
      <c t="n" s="5" r="C4">
        <v>-6678369</v>
      </c>
    </row>
    <row spans="1:4" r="5">
      <c t="s" s="3" r="A5">
        <v>303</v>
      </c>
      <c t="n" s="5" r="B5">
        <v>-851805</v>
      </c>
    </row>
    <row spans="1:4" r="6">
      <c t="s" s="3" r="A6">
        <v>304</v>
      </c>
      <c t="n" s="5" r="B6">
        <v>-5877836</v>
      </c>
      <c t="n" s="5" r="C6">
        <v>-1551400</v>
      </c>
      <c t="n" s="8" r="D6">
        <v>-6127881</v>
      </c>
    </row>
    <row spans="1:4" r="7">
      <c t="s" s="3" r="A7">
        <v>37</v>
      </c>
      <c t="n" s="8" r="B7">
        <v>152930</v>
      </c>
      <c t="n" s="8" r="C7">
        <v>3547071</v>
      </c>
      <c t="n" s="8" r="D7">
        <v>182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05</v>
      </c>
      <c t="s" s="2" r="B1">
        <v>1</v>
      </c>
    </row>
    <row spans="1:3" r="2">
      <c t="s" s="2" r="B2">
        <v>306</v>
      </c>
      <c t="s" s="2" r="C2">
        <v>307</v>
      </c>
    </row>
    <row spans="1:3" r="3">
      <c t="s" s="3" r="A3">
        <v>308</v>
      </c>
    </row>
    <row spans="1:3" r="4">
      <c t="s" s="3" r="A4">
        <v>309</v>
      </c>
      <c t="s" s="3" r="B4">
        <v>310</v>
      </c>
      <c t="s" s="3" r="C4">
        <v>311</v>
      </c>
    </row>
    <row spans="1:3" r="5">
      <c t="s" s="3" r="A5">
        <v>312</v>
      </c>
    </row>
    <row spans="1:3" r="6">
      <c t="s" s="3" r="A6">
        <v>309</v>
      </c>
      <c t="s" s="3" r="B6">
        <v>313</v>
      </c>
      <c t="s" s="3" r="C6">
        <v>314</v>
      </c>
    </row>
    <row spans="1:3" r="7">
      <c t="s" s="3" r="A7">
        <v>315</v>
      </c>
    </row>
    <row spans="1:3" r="8">
      <c t="s" s="3" r="A8">
        <v>309</v>
      </c>
      <c t="s" s="3" r="B8">
        <v>316</v>
      </c>
      <c t="s" s="3" r="C8">
        <v>317</v>
      </c>
    </row>
    <row spans="1:3" r="9">
      <c t="s" s="3" r="A9">
        <v>318</v>
      </c>
    </row>
    <row spans="1:3" r="10">
      <c t="s" s="3" r="A10">
        <v>309</v>
      </c>
      <c t="s" s="3" r="B10">
        <v>319</v>
      </c>
      <c t="s" s="3" r="C10">
        <v>314</v>
      </c>
    </row>
    <row spans="1:3" r="11">
      <c t="s" s="3" r="A11">
        <v>320</v>
      </c>
    </row>
    <row spans="1:3" r="12">
      <c t="s" s="3" r="A12">
        <v>321</v>
      </c>
      <c t="s" s="3" r="B12">
        <v>322</v>
      </c>
    </row>
    <row spans="1:3" r="13">
      <c t="s" s="3" r="A13">
        <v>323</v>
      </c>
      <c t="n" s="5" r="B13">
        <v>2</v>
      </c>
      <c t="n" s="5" r="C13">
        <v>2</v>
      </c>
    </row>
    <row spans="1:3" r="14">
      <c t="s" s="3" r="A14">
        <v>324</v>
      </c>
      <c t="s" s="3" r="B14">
        <v>325</v>
      </c>
    </row>
    <row spans="1:3" r="15">
      <c t="s" s="3" r="A15">
        <v>321</v>
      </c>
      <c t="s" s="3" r="B15">
        <v>322</v>
      </c>
    </row>
    <row spans="1:3" r="16">
      <c t="s" s="3" r="A16">
        <v>53</v>
      </c>
      <c t="n" s="8" r="B16">
        <v>5348112</v>
      </c>
      <c t="s" s="3" r="C16">
        <v>35</v>
      </c>
    </row>
    <row spans="1:3" r="17">
      <c t="s" s="3" r="A17">
        <v>326</v>
      </c>
      <c t="n" s="8" r="B17">
        <v>24631</v>
      </c>
    </row>
    <row spans="1:3" r="18">
      <c t="s" s="3" r="A18">
        <v>50</v>
      </c>
      <c t="s" s="3" r="B18">
        <v>35</v>
      </c>
      <c t="n" s="8" r="C18">
        <v>5372743</v>
      </c>
    </row>
    <row spans="1:3" r="19">
      <c t="s" s="3" r="A19">
        <v>327</v>
      </c>
      <c t="s" s="3" r="B19">
        <v>328</v>
      </c>
    </row>
    <row spans="1:3" r="20">
      <c t="s" s="3" r="A20">
        <v>329</v>
      </c>
      <c t="n" s="8" r="B20">
        <v>4844792</v>
      </c>
      <c t="n" s="8" r="C20">
        <v>5221985</v>
      </c>
    </row>
    <row spans="1:3" r="21">
      <c t="s" s="3" r="A21">
        <v>330</v>
      </c>
      <c t="n" s="5" r="B21">
        <v>48376071</v>
      </c>
      <c t="n" s="5" r="C21">
        <v>60100368</v>
      </c>
    </row>
    <row spans="1:3" r="22">
      <c t="s" s="3" r="A22">
        <v>331</v>
      </c>
      <c t="s" s="3" r="B22">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333</v>
      </c>
      <c t="s" s="2" r="B1">
        <v>1</v>
      </c>
    </row>
    <row spans="1:2" r="2">
      <c t="s" s="2" r="B2">
        <v>334</v>
      </c>
    </row>
    <row spans="1:2" r="3">
      <c t="s" s="3" r="A3">
        <v>335</v>
      </c>
      <c t="n" s="8" r="B3">
        <v>159626</v>
      </c>
    </row>
    <row spans="1:2" r="4">
      <c t="s" s="3" r="A4">
        <v>336</v>
      </c>
      <c t="n" s="5" r="B4">
        <v>36989</v>
      </c>
    </row>
    <row spans="1:2" r="5">
      <c t="s" s="3" r="A5">
        <v>143</v>
      </c>
      <c t="n" s="5" r="B5">
        <v>-58515</v>
      </c>
    </row>
    <row spans="1:2" r="6">
      <c t="s" s="3" r="A6">
        <v>335</v>
      </c>
      <c t="n" s="8" r="B6">
        <v>138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37</v>
      </c>
      <c t="s" s="2" r="B1">
        <v>2</v>
      </c>
      <c t="s" s="2" r="C1">
        <v>31</v>
      </c>
    </row>
    <row spans="1:3" r="2">
      <c t="s" s="3" r="A2">
        <v>338</v>
      </c>
      <c t="n" s="8" r="B2">
        <v>290623</v>
      </c>
      <c t="n" s="8" r="C2">
        <v>263027</v>
      </c>
    </row>
    <row spans="1:3" r="3">
      <c t="s" s="3" r="A3">
        <v>339</v>
      </c>
      <c t="n" s="5" r="B3">
        <v>87450</v>
      </c>
      <c t="n" s="5" r="C3">
        <v>92744</v>
      </c>
    </row>
    <row spans="1:3" r="4">
      <c t="s" s="3" r="A4">
        <v>340</v>
      </c>
      <c t="n" s="5" r="B4">
        <v>378073</v>
      </c>
      <c t="n" s="5" r="C4">
        <v>355771</v>
      </c>
    </row>
    <row spans="1:3" r="5">
      <c t="s" s="3" r="A5">
        <v>341</v>
      </c>
      <c t="n" s="5" r="B5">
        <v>-93165</v>
      </c>
      <c t="n" s="5" r="C5">
        <v>-83900</v>
      </c>
    </row>
    <row spans="1:3" r="6">
      <c t="s" s="3" r="A6">
        <v>342</v>
      </c>
      <c t="n" s="8" r="B6">
        <v>284908</v>
      </c>
      <c t="n" s="8" r="C6">
        <v>2718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43</v>
      </c>
      <c t="s" s="2" r="B1">
        <v>1</v>
      </c>
    </row>
    <row spans="1:3" r="2">
      <c t="s" s="2" r="B2">
        <v>2</v>
      </c>
      <c t="s" s="2" r="C2">
        <v>31</v>
      </c>
    </row>
    <row spans="1:3" r="3">
      <c t="s" s="3" r="A3">
        <v>82</v>
      </c>
      <c t="n" s="8" r="B3">
        <v>306757</v>
      </c>
      <c t="n" s="8" r="C3">
        <v>3067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44</v>
      </c>
      <c t="s" s="2" r="B1">
        <v>2</v>
      </c>
      <c t="s" s="2" r="C1">
        <v>31</v>
      </c>
    </row>
    <row spans="1:3" r="2">
      <c t="s" s="3" r="A2">
        <v>345</v>
      </c>
      <c t="n" s="8" r="B2">
        <v>3502135</v>
      </c>
      <c t="n" s="8" r="C2">
        <v>3502135</v>
      </c>
    </row>
    <row spans="1:3" r="3">
      <c t="s" s="3" r="A3">
        <v>346</v>
      </c>
      <c t="n" s="5" r="B3">
        <v>-3195379</v>
      </c>
      <c t="n" s="5" r="C3">
        <v>-2888622</v>
      </c>
    </row>
    <row spans="1:3" r="4">
      <c t="s" s="3" r="A4">
        <v>347</v>
      </c>
      <c t="n" s="8" r="B4">
        <v>306756</v>
      </c>
      <c t="n" s="8" r="C4">
        <v>6135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2</v>
      </c>
      <c t="s" s="2" r="B1">
        <v>1</v>
      </c>
    </row>
    <row spans="1:3" r="2">
      <c t="s" s="2" r="B2">
        <v>2</v>
      </c>
      <c t="s" s="2" r="C2">
        <v>31</v>
      </c>
    </row>
    <row spans="1:3" r="3">
      <c t="s" s="3" r="A3">
        <v>73</v>
      </c>
    </row>
    <row spans="1:3" r="4">
      <c t="s" s="7" r="A4">
        <v>74</v>
      </c>
    </row>
    <row spans="1:3" r="5">
      <c t="s" s="3" r="A5">
        <v>75</v>
      </c>
      <c t="s" s="3" r="B5">
        <v>35</v>
      </c>
      <c t="n" s="8" r="C5">
        <v>-12776</v>
      </c>
    </row>
    <row spans="1:3" r="6">
      <c t="s" s="3" r="A6">
        <v>76</v>
      </c>
      <c t="n" s="8" r="B6">
        <v>965501</v>
      </c>
      <c t="n" s="5" r="C6">
        <v>847367</v>
      </c>
    </row>
    <row spans="1:3" r="7">
      <c t="s" s="3" r="A7">
        <v>77</v>
      </c>
      <c t="n" s="5" r="B7">
        <v>284962</v>
      </c>
      <c t="n" s="5" r="C7">
        <v>219975</v>
      </c>
    </row>
    <row spans="1:3" r="8">
      <c t="s" s="3" r="A8">
        <v>78</v>
      </c>
      <c t="n" s="5" r="B8">
        <v>680539</v>
      </c>
      <c t="n" s="5" r="C8">
        <v>627392</v>
      </c>
    </row>
    <row spans="1:3" r="9">
      <c t="s" s="3" r="A9">
        <v>79</v>
      </c>
      <c t="n" s="5" r="B9">
        <v>2172819</v>
      </c>
      <c t="n" s="5" r="C9">
        <v>3000807</v>
      </c>
    </row>
    <row spans="1:3" r="10">
      <c t="s" s="3" r="A10">
        <v>80</v>
      </c>
      <c t="n" s="5" r="B10">
        <v>2735129</v>
      </c>
      <c t="n" s="5" r="C10">
        <v>3269033</v>
      </c>
    </row>
    <row spans="1:3" r="11">
      <c t="s" s="3" r="A11">
        <v>81</v>
      </c>
      <c t="n" s="5" r="B11">
        <v>3612</v>
      </c>
      <c t="n" s="5" r="C11">
        <v>14286</v>
      </c>
    </row>
    <row spans="1:3" r="12">
      <c t="s" s="3" r="A12">
        <v>82</v>
      </c>
      <c t="n" s="5" r="B12">
        <v>306757</v>
      </c>
      <c t="n" s="8" r="C12">
        <v>306756</v>
      </c>
    </row>
    <row spans="1:3" r="13">
      <c t="s" s="3" r="A13">
        <v>83</v>
      </c>
      <c t="n" s="5" r="B13">
        <v>-100000</v>
      </c>
      <c t="s" s="3" r="C13">
        <v>35</v>
      </c>
    </row>
    <row spans="1:3" r="14">
      <c t="s" s="3" r="A14">
        <v>84</v>
      </c>
      <c t="n" s="5" r="B14">
        <v>5118317</v>
      </c>
      <c t="n" s="8" r="C14">
        <v>6590882</v>
      </c>
    </row>
    <row spans="1:3" r="15">
      <c t="s" s="3" r="A15">
        <v>85</v>
      </c>
      <c t="n" s="5" r="B15">
        <v>-4437778</v>
      </c>
      <c t="n" s="5" r="C15">
        <v>-5963490</v>
      </c>
    </row>
    <row spans="1:3" r="16">
      <c t="s" s="3" r="A16">
        <v>86</v>
      </c>
      <c t="n" s="5" r="B16">
        <v>58515</v>
      </c>
      <c t="n" s="5" r="C16">
        <v>458857</v>
      </c>
    </row>
    <row spans="1:3" r="17">
      <c t="s" s="3" r="A17">
        <v>87</v>
      </c>
      <c t="n" s="5" r="B17">
        <v>-399832</v>
      </c>
      <c t="n" s="8" r="C17">
        <v>-433775</v>
      </c>
    </row>
    <row spans="1:3" r="18">
      <c t="s" s="3" r="A18">
        <v>88</v>
      </c>
      <c t="n" s="5" r="B18">
        <v>-12358</v>
      </c>
      <c t="s" s="3" r="C18">
        <v>35</v>
      </c>
    </row>
    <row spans="1:3" r="19">
      <c t="s" s="3" r="A19">
        <v>89</v>
      </c>
      <c t="n" s="8" r="C19">
        <v>-7168</v>
      </c>
    </row>
    <row spans="1:3" r="20">
      <c t="s" s="3" r="A20">
        <v>75</v>
      </c>
      <c t="n" s="5" r="C20">
        <v>-12776</v>
      </c>
    </row>
    <row spans="1:3" r="21">
      <c t="s" s="3" r="A21">
        <v>90</v>
      </c>
      <c t="n" s="5" r="B21">
        <v>-18832</v>
      </c>
      <c t="n" s="5" r="C21">
        <v>-15728</v>
      </c>
    </row>
    <row spans="1:3" r="22">
      <c t="s" s="3" r="A22">
        <v>91</v>
      </c>
      <c t="n" s="5" r="B22">
        <v>-372507</v>
      </c>
      <c t="n" s="5" r="C22">
        <v>-10590</v>
      </c>
    </row>
    <row spans="1:3" r="23">
      <c t="s" s="3" r="A23">
        <v>92</v>
      </c>
      <c t="n" s="5" r="B23">
        <v>-4810285</v>
      </c>
      <c t="n" s="5" r="C23">
        <v>-5974080</v>
      </c>
    </row>
    <row spans="1:3" r="24">
      <c t="s" s="7" r="A24">
        <v>93</v>
      </c>
    </row>
    <row spans="1:3" r="25">
      <c t="s" s="3" r="A25">
        <v>94</v>
      </c>
      <c t="n" s="5" r="B25">
        <v>-20685</v>
      </c>
      <c t="n" s="5" r="C25">
        <v>-19165</v>
      </c>
    </row>
    <row spans="1:3" r="26">
      <c t="s" s="3" r="A26">
        <v>95</v>
      </c>
      <c t="n" s="8" r="B26">
        <v>-4830970</v>
      </c>
      <c t="n" s="8" r="C26">
        <v>-5993245</v>
      </c>
    </row>
    <row spans="1:3" r="27">
      <c t="s" s="7" r="A27">
        <v>96</v>
      </c>
    </row>
    <row spans="1:3" r="28">
      <c t="s" s="3" r="A28">
        <v>97</v>
      </c>
      <c t="n" s="10" r="B28">
        <v>-0.08</v>
      </c>
      <c t="n" s="10" r="C28">
        <v>-0.12</v>
      </c>
    </row>
    <row spans="1:3" r="29">
      <c t="s" s="3" r="A29">
        <v>98</v>
      </c>
      <c t="n" s="5" r="B29">
        <v>63025202</v>
      </c>
      <c t="n" s="5" r="C29">
        <v>482129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348</v>
      </c>
      <c t="s" s="2" r="B1">
        <v>334</v>
      </c>
    </row>
    <row spans="1:2" r="2">
      <c t="n" s="5" r="A2">
        <v>2016</v>
      </c>
      <c t="n" s="8" r="B2">
        <v>306756</v>
      </c>
    </row>
    <row spans="1:2" r="3">
      <c t="s" s="3" r="A3">
        <v>347</v>
      </c>
      <c t="n" s="8" r="B3">
        <v>3067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49</v>
      </c>
      <c t="s" s="2" r="B1">
        <v>1</v>
      </c>
    </row>
    <row spans="1:2" r="2">
      <c t="s" s="2" r="B2">
        <v>334</v>
      </c>
    </row>
    <row spans="1:2" r="3">
      <c t="s" s="3" r="A3">
        <v>350</v>
      </c>
      <c t="n" s="8" r="B3">
        <v>3502135</v>
      </c>
    </row>
    <row spans="1:2" r="4">
      <c t="s" s="3" r="A4">
        <v>321</v>
      </c>
      <c t="s" s="3" r="B4">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1</v>
      </c>
      <c t="s" s="2" r="B1">
        <v>352</v>
      </c>
      <c t="s" s="2" r="C1">
        <v>31</v>
      </c>
    </row>
    <row spans="1:3" r="2">
      <c t="s" s="3" r="A2">
        <v>353</v>
      </c>
    </row>
    <row spans="1:3" r="3">
      <c t="s" s="3" r="A3">
        <v>354</v>
      </c>
      <c t="n" s="8" r="B3">
        <v>100000</v>
      </c>
    </row>
    <row spans="1:3" r="4">
      <c t="s" s="3" r="A4">
        <v>355</v>
      </c>
      <c t="n" s="8" r="C4">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56</v>
      </c>
      <c t="s" s="2" r="B1">
        <v>2</v>
      </c>
      <c t="s" s="2" r="C1">
        <v>31</v>
      </c>
    </row>
    <row spans="1:3" r="2">
      <c t="s" s="3" r="A2">
        <v>357</v>
      </c>
      <c t="n" s="8" r="B2">
        <v>100000</v>
      </c>
      <c t="n" s="8" r="C2">
        <v>100000</v>
      </c>
    </row>
    <row spans="1:3" r="3">
      <c t="s" s="3" r="A3">
        <v>358</v>
      </c>
      <c t="n" s="5" r="B3">
        <v>93500</v>
      </c>
      <c t="n" s="5" r="C3">
        <v>55500</v>
      </c>
    </row>
    <row spans="1:3" r="4">
      <c t="s" s="3" r="A4">
        <v>359</v>
      </c>
      <c t="n" s="5" r="B4">
        <v>76500</v>
      </c>
      <c t="n" s="8" r="C4">
        <v>111600</v>
      </c>
    </row>
    <row spans="1:3" r="5">
      <c t="s" s="3" r="A5">
        <v>360</v>
      </c>
      <c t="n" s="5" r="B5">
        <v>58813</v>
      </c>
      <c t="s" s="3" r="C5">
        <v>35</v>
      </c>
    </row>
    <row spans="1:3" r="6">
      <c t="s" s="3" r="A6">
        <v>361</v>
      </c>
      <c t="n" s="8" r="B6">
        <v>22777</v>
      </c>
      <c t="n" s="8" r="C6">
        <v>64464</v>
      </c>
    </row>
    <row spans="1:3" r="7">
      <c t="s" s="3" r="A7">
        <v>362</v>
      </c>
      <c t="s" s="3" r="B7">
        <v>35</v>
      </c>
      <c t="n" s="5" r="C7">
        <v>12000</v>
      </c>
    </row>
    <row spans="1:3" r="8">
      <c t="s" s="3" r="A8">
        <v>363</v>
      </c>
      <c t="n" s="8" r="B8">
        <v>7784</v>
      </c>
      <c t="n" s="5" r="C8">
        <v>25892</v>
      </c>
    </row>
    <row spans="1:3" r="9">
      <c t="n" s="8" r="B9">
        <v>359374</v>
      </c>
      <c t="n" s="8" r="C9">
        <v>369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64</v>
      </c>
      <c t="s" s="2" r="B1">
        <v>365</v>
      </c>
      <c t="s" s="2" r="C1">
        <v>2</v>
      </c>
      <c t="s" s="2" r="D1">
        <v>31</v>
      </c>
    </row>
    <row spans="1:4" r="2">
      <c t="s" s="3" r="A2">
        <v>366</v>
      </c>
    </row>
    <row spans="1:4" r="3">
      <c t="s" s="3" r="A3">
        <v>327</v>
      </c>
      <c t="s" s="3" r="B3">
        <v>328</v>
      </c>
    </row>
    <row spans="1:4" r="4">
      <c t="s" s="3" r="A4">
        <v>367</v>
      </c>
      <c t="s" s="3" r="B4">
        <v>368</v>
      </c>
    </row>
    <row spans="1:4" r="5">
      <c t="s" s="3" r="A5">
        <v>369</v>
      </c>
    </row>
    <row spans="1:4" r="6">
      <c t="s" s="3" r="A6">
        <v>370</v>
      </c>
      <c t="n" s="5" r="B6">
        <v>3310000</v>
      </c>
    </row>
    <row spans="1:4" r="7">
      <c t="s" s="3" r="A7">
        <v>371</v>
      </c>
      <c t="n" s="9" r="B7">
        <v>0.001</v>
      </c>
    </row>
    <row spans="1:4" r="8">
      <c t="s" s="3" r="A8">
        <v>372</v>
      </c>
      <c t="n" s="10" r="B8">
        <v>0.55</v>
      </c>
    </row>
    <row spans="1:4" r="9">
      <c t="s" s="3" r="A9">
        <v>373</v>
      </c>
      <c t="n" s="5" r="B9">
        <v>1</v>
      </c>
    </row>
    <row spans="1:4" r="10">
      <c t="s" s="3" r="A10">
        <v>374</v>
      </c>
      <c t="s" s="3" r="B10">
        <v>375</v>
      </c>
    </row>
    <row spans="1:4" r="11">
      <c t="s" s="3" r="A11">
        <v>376</v>
      </c>
    </row>
    <row spans="1:4" r="12">
      <c t="s" s="3" r="A12">
        <v>327</v>
      </c>
      <c t="s" s="3" r="C12">
        <v>377</v>
      </c>
    </row>
    <row spans="1:4" r="13">
      <c t="s" s="3" r="A13">
        <v>53</v>
      </c>
      <c t="n" s="8" r="C13">
        <v>5348112</v>
      </c>
    </row>
    <row spans="1:4" r="14">
      <c t="s" s="3" r="A14">
        <v>378</v>
      </c>
      <c t="n" s="5" r="C14">
        <v>24631</v>
      </c>
    </row>
    <row spans="1:4" r="15">
      <c t="s" s="3" r="A15">
        <v>50</v>
      </c>
      <c t="n" s="8" r="D15">
        <v>5372743</v>
      </c>
    </row>
    <row spans="1:4" r="16">
      <c t="s" s="3" r="A16">
        <v>371</v>
      </c>
      <c t="n" s="9" r="B16">
        <v>0.001</v>
      </c>
    </row>
    <row spans="1:4" r="17">
      <c t="s" s="3" r="A17">
        <v>379</v>
      </c>
      <c t="n" s="5" r="C17">
        <v>239803</v>
      </c>
      <c t="n" s="5" r="D17">
        <v>81864</v>
      </c>
    </row>
    <row spans="1:4" r="18">
      <c t="s" s="3" r="A18">
        <v>380</v>
      </c>
      <c t="n" s="8" r="C18">
        <v>413200</v>
      </c>
      <c t="n" s="8" r="D18">
        <v>325804</v>
      </c>
    </row>
    <row spans="1:4" r="19">
      <c t="s" s="3" r="A19">
        <v>381</v>
      </c>
    </row>
    <row spans="1:4" r="20">
      <c t="s" s="3" r="A20">
        <v>370</v>
      </c>
      <c t="n" s="5" r="C20">
        <v>3310000</v>
      </c>
      <c t="s" s="3" r="D20">
        <v>35</v>
      </c>
    </row>
    <row spans="1:4" r="21">
      <c t="s" s="3" r="A21">
        <v>372</v>
      </c>
      <c t="n" s="10" r="C21">
        <v>0.55</v>
      </c>
    </row>
    <row spans="1:4" r="22">
      <c t="s" s="3" r="A22">
        <v>327</v>
      </c>
      <c t="s" s="3" r="C22">
        <v>328</v>
      </c>
    </row>
    <row spans="1:4" r="23">
      <c t="s" s="3" r="A23">
        <v>53</v>
      </c>
      <c t="n" s="8" r="C23">
        <v>5348112</v>
      </c>
      <c t="s" s="3" r="D23">
        <v>35</v>
      </c>
    </row>
    <row spans="1:4" r="24">
      <c t="s" s="3" r="A24">
        <v>50</v>
      </c>
      <c t="s" s="3" r="C24">
        <v>35</v>
      </c>
      <c t="n" s="8" r="D24">
        <v>5372743</v>
      </c>
    </row>
    <row spans="1:4" r="25">
      <c t="s" s="3" r="A25">
        <v>370</v>
      </c>
      <c t="n" s="5" r="C25">
        <v>3310000</v>
      </c>
      <c t="n" s="5" r="D25">
        <v>42151651</v>
      </c>
    </row>
    <row spans="1:4" r="26">
      <c t="s" s="3" r="A26">
        <v>371</v>
      </c>
      <c t="n" s="9" r="C26">
        <v>0.001</v>
      </c>
      <c t="n" s="9" r="D26">
        <v>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82</v>
      </c>
      <c t="s" s="2" r="B1">
        <v>334</v>
      </c>
    </row>
    <row spans="1:2" r="2">
      <c t="n" s="5" r="A2">
        <v>2017</v>
      </c>
      <c t="n" s="8" r="B2">
        <v>5372743</v>
      </c>
    </row>
    <row spans="1:2" r="3">
      <c t="s" s="3" r="A3">
        <v>108</v>
      </c>
      <c t="n" s="8" r="B3">
        <v>53727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1</v>
      </c>
    </row>
    <row spans="1:3" r="3">
      <c t="s" s="3" r="A3">
        <v>384</v>
      </c>
      <c t="s" s="3" r="B3">
        <v>385</v>
      </c>
      <c t="s" s="3" r="C3">
        <v>3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86</v>
      </c>
      <c t="s" s="2" r="B1">
        <v>1</v>
      </c>
    </row>
    <row spans="1:3" r="2">
      <c t="s" s="2" r="B2">
        <v>2</v>
      </c>
      <c t="s" s="2" r="C2">
        <v>31</v>
      </c>
    </row>
    <row spans="1:3" r="3">
      <c t="s" s="7" r="A3">
        <v>387</v>
      </c>
    </row>
    <row spans="1:3" r="4">
      <c t="s" s="3" r="A4">
        <v>388</v>
      </c>
      <c t="s" s="3" r="B4">
        <v>35</v>
      </c>
      <c t="s" s="3" r="C4">
        <v>35</v>
      </c>
    </row>
    <row spans="1:3" r="5">
      <c t="s" s="3" r="A5">
        <v>389</v>
      </c>
      <c t="s" s="3" r="B5">
        <v>35</v>
      </c>
      <c t="s" s="3" r="C5">
        <v>35</v>
      </c>
    </row>
    <row spans="1:3" r="6">
      <c t="s" s="3" r="A6">
        <v>390</v>
      </c>
      <c t="s" s="3" r="B6">
        <v>35</v>
      </c>
      <c t="s" s="3" r="C6">
        <v>35</v>
      </c>
    </row>
    <row spans="1:3" r="7">
      <c t="s" s="7" r="A7">
        <v>391</v>
      </c>
    </row>
    <row spans="1:3" r="8">
      <c t="s" s="3" r="A8">
        <v>388</v>
      </c>
      <c t="n" s="8" r="B8">
        <v>-1605319</v>
      </c>
      <c t="n" s="8" r="C8">
        <v>-2198311</v>
      </c>
    </row>
    <row spans="1:3" r="9">
      <c t="s" s="3" r="A9">
        <v>389</v>
      </c>
      <c t="n" s="5" r="B9">
        <v>-176377</v>
      </c>
      <c t="n" s="5" r="C9">
        <v>-241530</v>
      </c>
    </row>
    <row spans="1:3" r="10">
      <c t="s" s="3" r="A10">
        <v>390</v>
      </c>
      <c t="n" s="5" r="B10">
        <v>2419</v>
      </c>
      <c t="n" s="8" r="C10">
        <v>9532</v>
      </c>
    </row>
    <row spans="1:3" r="11">
      <c t="s" s="3" r="A11">
        <v>392</v>
      </c>
      <c t="n" s="5" r="B11">
        <v>1803402</v>
      </c>
      <c t="s" s="3" r="C11">
        <v>35</v>
      </c>
    </row>
    <row spans="1:3" r="12">
      <c t="s" s="3" r="A12">
        <v>393</v>
      </c>
      <c t="n" s="8" r="B12">
        <v>-24125</v>
      </c>
      <c t="n" s="8" r="C12">
        <v>24303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94</v>
      </c>
      <c t="s" s="2" r="B1">
        <v>1</v>
      </c>
    </row>
    <row spans="1:3" r="2">
      <c t="s" s="2" r="B2">
        <v>2</v>
      </c>
      <c t="s" s="2" r="C2">
        <v>31</v>
      </c>
    </row>
    <row spans="1:3" r="3">
      <c t="s" s="3" r="A3">
        <v>395</v>
      </c>
    </row>
    <row spans="1:3" r="4">
      <c t="s" s="7" r="A4">
        <v>396</v>
      </c>
    </row>
    <row spans="1:3" r="5">
      <c t="s" s="3" r="A5">
        <v>397</v>
      </c>
      <c t="n" s="8" r="B5">
        <v>-19895</v>
      </c>
      <c t="n" s="8" r="C5">
        <v>-156011</v>
      </c>
    </row>
    <row spans="1:3" r="6">
      <c t="s" s="3" r="A6">
        <v>398</v>
      </c>
      <c t="n" s="5" r="B6">
        <v>-1683600</v>
      </c>
      <c t="n" s="5" r="C6">
        <v>-2090928</v>
      </c>
    </row>
    <row spans="1:3" r="7">
      <c t="s" s="3" r="A7">
        <v>399</v>
      </c>
      <c t="n" s="5" r="B7">
        <v>-119778</v>
      </c>
      <c t="n" s="5" r="C7">
        <v>-148758</v>
      </c>
    </row>
    <row spans="1:3" r="8">
      <c t="s" s="3" r="A8">
        <v>400</v>
      </c>
      <c t="n" s="5" r="B8">
        <v>12330</v>
      </c>
      <c t="n" s="8" r="C8">
        <v>16615</v>
      </c>
    </row>
    <row spans="1:3" r="9">
      <c t="s" s="3" r="A9">
        <v>392</v>
      </c>
      <c t="n" s="5" r="B9">
        <v>1803402</v>
      </c>
      <c t="s" s="3" r="C9">
        <v>35</v>
      </c>
    </row>
    <row spans="1:3" r="10">
      <c t="s" s="3" r="A10">
        <v>401</v>
      </c>
      <c t="n" s="5" r="B10">
        <v>-24125</v>
      </c>
      <c t="n" s="8" r="C10">
        <v>2439841</v>
      </c>
    </row>
    <row spans="1:3" r="11">
      <c t="s" s="3" r="A11">
        <v>147</v>
      </c>
      <c t="n" s="8" r="B11">
        <v>31666</v>
      </c>
      <c t="n" s="8" r="C11">
        <v>-60759</v>
      </c>
    </row>
    <row spans="1:3" r="12">
      <c t="s" s="3" r="A12">
        <v>402</v>
      </c>
      <c t="s" s="3" r="B12">
        <v>35</v>
      </c>
      <c t="s" s="3" r="C12">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03</v>
      </c>
      <c t="s" s="2" r="B1">
        <v>2</v>
      </c>
      <c t="s" s="2" r="C1">
        <v>31</v>
      </c>
    </row>
    <row spans="1:3" r="2">
      <c t="s" s="7" r="A2">
        <v>404</v>
      </c>
    </row>
    <row spans="1:3" r="3">
      <c t="s" s="3" r="A3">
        <v>405</v>
      </c>
      <c t="n" s="8" r="B3">
        <v>26451449</v>
      </c>
      <c t="n" s="8" r="C3">
        <v>24919846</v>
      </c>
    </row>
    <row spans="1:3" r="4">
      <c t="s" s="3" r="A4">
        <v>406</v>
      </c>
      <c t="n" s="5" r="B4">
        <v>127578</v>
      </c>
      <c t="n" s="5" r="C4">
        <v>129997</v>
      </c>
    </row>
    <row spans="1:3" r="5">
      <c t="s" s="3" r="A5">
        <v>407</v>
      </c>
      <c t="n" s="5" r="B5">
        <v>20158</v>
      </c>
      <c t="n" s="5" r="C5">
        <v>20685</v>
      </c>
    </row>
    <row spans="1:3" r="6">
      <c t="s" s="3" r="A6">
        <v>408</v>
      </c>
      <c t="n" s="5" r="B6">
        <v>443597</v>
      </c>
      <c t="n" s="5" r="C6">
        <v>439569</v>
      </c>
    </row>
    <row spans="1:3" r="7">
      <c t="s" s="3" r="A7">
        <v>409</v>
      </c>
      <c t="n" s="5" r="B7">
        <v>1834172</v>
      </c>
      <c t="n" s="5" r="C7">
        <v>3447183</v>
      </c>
    </row>
    <row spans="1:3" r="8">
      <c t="s" s="3" r="A8">
        <v>48</v>
      </c>
      <c t="n" s="5" r="B8">
        <v>90442</v>
      </c>
      <c t="n" s="5" r="C8">
        <v>37736</v>
      </c>
    </row>
    <row spans="1:3" r="9">
      <c t="s" s="3" r="A9">
        <v>410</v>
      </c>
      <c t="n" s="5" r="B9">
        <v>75471</v>
      </c>
      <c t="n" s="5" r="C9">
        <v>75471</v>
      </c>
    </row>
    <row spans="1:3" r="10">
      <c t="s" s="3" r="A10">
        <v>411</v>
      </c>
      <c t="n" s="5" r="B10">
        <v>35156</v>
      </c>
      <c t="n" s="5" r="C10">
        <v>31661</v>
      </c>
    </row>
    <row spans="1:3" r="11">
      <c t="n" s="5" r="B11">
        <v>29078023</v>
      </c>
      <c t="n" s="5" r="C11">
        <v>29102148</v>
      </c>
    </row>
    <row spans="1:3" r="12">
      <c t="s" s="3" r="A12">
        <v>412</v>
      </c>
      <c t="n" s="5" r="B12">
        <v>-29078023</v>
      </c>
      <c t="n" s="5" r="C12">
        <v>-29102148</v>
      </c>
    </row>
    <row spans="1:3" r="13">
      <c t="s" s="3" r="A13">
        <v>413</v>
      </c>
      <c t="n" s="8" r="B13">
        <v>0</v>
      </c>
      <c t="n" s="8" r="C1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7"/>
    <col customWidth="1" max="2" min="2" width="61"/>
    <col customWidth="1" max="3" min="3" width="58"/>
    <col customWidth="1" max="4" min="4" width="72"/>
    <col customWidth="1" max="5" min="5" width="25"/>
    <col customWidth="1" max="6" min="6" width="22"/>
    <col customWidth="1" max="7" min="7" width="36"/>
    <col customWidth="1" max="8" min="8" width="27"/>
    <col customWidth="1" max="9" min="9" width="37"/>
    <col customWidth="1" max="10" min="10" width="12"/>
  </cols>
  <sheetData>
    <row spans="1:10" r="1">
      <c t="s" s="1" r="A1">
        <v>99</v>
      </c>
      <c t="s" s="2" r="B1">
        <v>100</v>
      </c>
      <c t="s" s="2" r="C1">
        <v>101</v>
      </c>
      <c t="s" s="2" r="D1">
        <v>102</v>
      </c>
      <c t="s" s="2" r="E1">
        <v>103</v>
      </c>
      <c t="s" s="2" r="F1">
        <v>104</v>
      </c>
      <c t="s" s="2" r="G1">
        <v>105</v>
      </c>
      <c t="s" s="2" r="H1">
        <v>106</v>
      </c>
      <c t="s" s="2" r="I1">
        <v>107</v>
      </c>
      <c t="s" s="2" r="J1">
        <v>108</v>
      </c>
    </row>
    <row spans="1:10" r="2">
      <c t="s" s="3" r="A2">
        <v>109</v>
      </c>
      <c t="n" s="5" r="F2">
        <v>37984182</v>
      </c>
    </row>
    <row spans="1:10" r="3">
      <c t="s" s="3" r="A3">
        <v>110</v>
      </c>
      <c t="n" s="8" r="F3">
        <v>37984</v>
      </c>
      <c t="n" s="8" r="G3">
        <v>76037490</v>
      </c>
      <c t="n" s="8" r="H3">
        <v>-82210043</v>
      </c>
      <c t="n" s="8" r="I3">
        <v>6688</v>
      </c>
      <c t="n" s="8" r="J3">
        <v>-6127881</v>
      </c>
    </row>
    <row spans="1:10" r="4">
      <c t="s" s="3" r="A4">
        <v>111</v>
      </c>
      <c t="n" s="5" r="H4">
        <v>-5974080</v>
      </c>
      <c t="n" s="5" r="J4">
        <v>-5974080</v>
      </c>
    </row>
    <row spans="1:10" r="5">
      <c t="s" s="3" r="A5">
        <v>112</v>
      </c>
      <c t="n" s="5" r="E5">
        <v>6175</v>
      </c>
      <c t="n" s="5" r="F5">
        <v>6210000</v>
      </c>
    </row>
    <row spans="1:10" r="6">
      <c t="s" s="3" r="A6">
        <v>113</v>
      </c>
      <c t="n" s="8" r="E6">
        <v>6</v>
      </c>
      <c t="n" s="8" r="F6">
        <v>6210</v>
      </c>
      <c t="n" s="5" r="G6">
        <v>7998551</v>
      </c>
      <c t="n" s="5" r="J6">
        <v>8004767</v>
      </c>
    </row>
    <row spans="1:10" r="7">
      <c t="s" s="3" r="A7">
        <v>114</v>
      </c>
      <c t="n" s="5" r="B7">
        <v>-5010</v>
      </c>
      <c t="n" s="5" r="C7">
        <v>10020000</v>
      </c>
      <c t="n" s="5" r="F7">
        <v>1644337</v>
      </c>
    </row>
    <row spans="1:10" r="8">
      <c t="s" s="3" r="A8">
        <v>115</v>
      </c>
      <c t="n" s="8" r="B8">
        <v>-5</v>
      </c>
      <c t="n" s="8" r="C8">
        <v>10020</v>
      </c>
      <c t="n" s="8" r="D8">
        <v>-10015</v>
      </c>
      <c t="n" s="8" r="F8">
        <v>1645</v>
      </c>
      <c t="n" s="5" r="G8">
        <v>772549</v>
      </c>
      <c t="n" s="5" r="J8">
        <v>774194</v>
      </c>
    </row>
    <row spans="1:10" r="9">
      <c t="s" s="3" r="A9">
        <v>116</v>
      </c>
      <c t="n" s="5" r="F9">
        <v>3600000</v>
      </c>
    </row>
    <row spans="1:10" r="10">
      <c t="s" s="3" r="A10">
        <v>117</v>
      </c>
      <c t="n" s="8" r="F10">
        <v>3600</v>
      </c>
      <c t="n" s="5" r="G10">
        <v>896400</v>
      </c>
      <c t="n" s="5" r="J10">
        <v>900000</v>
      </c>
    </row>
    <row spans="1:10" r="11">
      <c t="s" s="3" r="A11">
        <v>118</v>
      </c>
      <c t="n" s="5" r="F11">
        <v>1208000</v>
      </c>
    </row>
    <row spans="1:10" r="12">
      <c t="s" s="3" r="A12">
        <v>119</v>
      </c>
      <c t="n" s="8" r="F12">
        <v>1208</v>
      </c>
      <c t="n" s="5" r="G12">
        <v>741942</v>
      </c>
      <c t="n" s="8" r="J12">
        <v>743150</v>
      </c>
    </row>
    <row spans="1:10" r="13">
      <c t="s" s="3" r="A13">
        <v>120</v>
      </c>
      <c t="n" s="5" r="F13">
        <v>60000</v>
      </c>
      <c t="n" s="5" r="J13">
        <v>60000</v>
      </c>
    </row>
    <row spans="1:10" r="14">
      <c t="s" s="3" r="A14">
        <v>121</v>
      </c>
      <c t="n" s="8" r="F14">
        <v>60</v>
      </c>
      <c t="n" s="5" r="G14">
        <v>12540</v>
      </c>
      <c t="n" s="8" r="J14">
        <v>12600</v>
      </c>
    </row>
    <row spans="1:10" r="15">
      <c t="s" s="3" r="A15">
        <v>122</v>
      </c>
      <c t="n" s="5" r="G15">
        <v>135015</v>
      </c>
      <c t="n" s="5" r="J15">
        <v>135015</v>
      </c>
    </row>
    <row spans="1:10" r="16">
      <c t="s" s="3" r="A16">
        <v>123</v>
      </c>
      <c t="n" s="5" r="I16">
        <v>-19165</v>
      </c>
      <c t="n" s="5" r="J16">
        <v>-19165</v>
      </c>
    </row>
    <row spans="1:10" r="17">
      <c t="s" s="3" r="A17">
        <v>124</v>
      </c>
      <c t="n" s="5" r="E17">
        <v>1165</v>
      </c>
      <c t="n" s="5" r="F17">
        <v>60726519</v>
      </c>
    </row>
    <row spans="1:10" r="18">
      <c t="s" s="3" r="A18">
        <v>125</v>
      </c>
      <c t="n" s="8" r="E18">
        <v>1</v>
      </c>
      <c t="n" s="8" r="F18">
        <v>60727</v>
      </c>
      <c t="n" s="5" r="G18">
        <v>86584472</v>
      </c>
      <c t="n" s="5" r="H18">
        <v>-88184123</v>
      </c>
      <c t="n" s="5" r="I18">
        <v>-12477</v>
      </c>
      <c t="n" s="5" r="J18">
        <v>-1551400</v>
      </c>
    </row>
    <row spans="1:10" r="19">
      <c t="s" s="3" r="A19">
        <v>111</v>
      </c>
      <c t="n" s="5" r="H19">
        <v>-4810285</v>
      </c>
      <c t="n" s="5" r="J19">
        <v>-4810285</v>
      </c>
    </row>
    <row spans="1:10" r="20">
      <c t="s" s="3" r="A20">
        <v>114</v>
      </c>
      <c t="n" s="5" r="B20">
        <v>-1165</v>
      </c>
      <c t="n" s="5" r="C20">
        <v>2330000</v>
      </c>
    </row>
    <row spans="1:10" r="21">
      <c t="s" s="3" r="A21">
        <v>115</v>
      </c>
      <c t="n" s="8" r="B21">
        <v>-1</v>
      </c>
      <c t="n" s="8" r="C21">
        <v>2330</v>
      </c>
      <c t="n" s="8" r="D21">
        <v>-2329</v>
      </c>
    </row>
    <row spans="1:10" r="22">
      <c t="s" s="3" r="A22">
        <v>122</v>
      </c>
      <c t="n" s="5" r="G22">
        <v>504534</v>
      </c>
      <c t="n" s="5" r="J22">
        <v>504534</v>
      </c>
    </row>
    <row spans="1:10" r="23">
      <c t="s" s="3" r="A23">
        <v>123</v>
      </c>
      <c t="n" s="5" r="I23">
        <v>-20685</v>
      </c>
      <c t="n" s="5" r="J23">
        <v>-20685</v>
      </c>
    </row>
    <row spans="1:10" r="24">
      <c t="s" s="3" r="A24">
        <v>126</v>
      </c>
      <c t="n" s="5" r="F24">
        <v>63056519</v>
      </c>
    </row>
    <row spans="1:10" r="25">
      <c t="s" s="3" r="A25">
        <v>127</v>
      </c>
      <c t="n" s="8" r="F25">
        <v>63057</v>
      </c>
      <c t="n" s="8" r="G25">
        <v>87086677</v>
      </c>
      <c t="n" s="8" r="H25">
        <v>-92994408</v>
      </c>
      <c t="n" s="8" r="I25">
        <v>-33162</v>
      </c>
      <c t="n" s="8" r="J25">
        <v>-58778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21"/>
  </cols>
  <sheetData>
    <row spans="1:2" r="1">
      <c t="s" s="1" r="A1">
        <v>414</v>
      </c>
      <c t="s" s="2" r="B1">
        <v>334</v>
      </c>
    </row>
    <row spans="1:2" r="2">
      <c t="s" s="3" r="A2">
        <v>415</v>
      </c>
    </row>
    <row spans="1:2" r="3">
      <c t="s" s="3" r="A3">
        <v>416</v>
      </c>
      <c t="n" s="8" r="B3">
        <v>1376740</v>
      </c>
    </row>
    <row spans="1:2" r="4">
      <c t="s" s="3" r="A4">
        <v>417</v>
      </c>
    </row>
    <row spans="1:2" r="5">
      <c t="s" s="3" r="A5">
        <v>416</v>
      </c>
      <c t="n" s="5" r="B5">
        <v>7291084</v>
      </c>
    </row>
    <row spans="1:2" r="6">
      <c t="s" s="3" r="A6">
        <v>418</v>
      </c>
    </row>
    <row spans="1:2" r="7">
      <c t="s" s="3" r="A7">
        <v>416</v>
      </c>
      <c t="n" s="5" r="B7">
        <v>12280771</v>
      </c>
    </row>
    <row spans="1:2" r="8">
      <c t="s" s="3" r="A8">
        <v>419</v>
      </c>
    </row>
    <row spans="1:2" r="9">
      <c t="s" s="3" r="A9">
        <v>416</v>
      </c>
      <c t="n" s="5" r="B9">
        <v>6922963</v>
      </c>
    </row>
    <row spans="1:2" r="10">
      <c t="s" s="3" r="A10">
        <v>420</v>
      </c>
    </row>
    <row spans="1:2" r="11">
      <c t="s" s="3" r="A11">
        <v>416</v>
      </c>
      <c t="n" s="5" r="B11">
        <v>4816700</v>
      </c>
    </row>
    <row spans="1:2" r="12">
      <c t="s" s="3" r="A12">
        <v>421</v>
      </c>
    </row>
    <row spans="1:2" r="13">
      <c t="s" s="3" r="A13">
        <v>416</v>
      </c>
      <c t="n" s="5" r="B13">
        <v>7667557</v>
      </c>
    </row>
    <row spans="1:2" r="14">
      <c t="s" s="3" r="A14">
        <v>422</v>
      </c>
    </row>
    <row spans="1:2" r="15">
      <c t="s" s="3" r="A15">
        <v>416</v>
      </c>
      <c t="n" s="5" r="B15">
        <v>8816976</v>
      </c>
    </row>
    <row spans="1:2" r="16">
      <c t="s" s="3" r="A16">
        <v>423</v>
      </c>
    </row>
    <row spans="1:2" r="17">
      <c t="s" s="3" r="A17">
        <v>416</v>
      </c>
      <c t="n" s="5" r="B17">
        <v>4768716</v>
      </c>
    </row>
    <row spans="1:2" r="18">
      <c t="s" s="3" r="A18">
        <v>424</v>
      </c>
    </row>
    <row spans="1:2" r="19">
      <c t="s" s="3" r="A19">
        <v>416</v>
      </c>
      <c t="n" s="5" r="B19">
        <v>5413661</v>
      </c>
    </row>
    <row spans="1:2" r="20">
      <c t="s" s="3" r="A20">
        <v>425</v>
      </c>
    </row>
    <row spans="1:2" r="21">
      <c t="s" s="3" r="A21">
        <v>416</v>
      </c>
      <c t="n" s="5" r="B21">
        <v>6663638</v>
      </c>
    </row>
    <row spans="1:2" r="22">
      <c t="s" s="3" r="A22">
        <v>426</v>
      </c>
    </row>
    <row spans="1:2" r="23">
      <c t="s" s="3" r="A23">
        <v>416</v>
      </c>
      <c t="n" s="5" r="B23">
        <v>4077996</v>
      </c>
    </row>
    <row spans="1:2" r="24">
      <c t="s" s="3" r="A24">
        <v>416</v>
      </c>
      <c t="n" s="8" r="B24">
        <v>700968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27</v>
      </c>
      <c t="s" s="2" r="B1">
        <v>428</v>
      </c>
      <c t="s" s="2" r="C1">
        <v>429</v>
      </c>
      <c t="s" s="2" r="D1">
        <v>430</v>
      </c>
      <c t="s" s="2" r="E1">
        <v>431</v>
      </c>
      <c t="s" s="2" r="F1">
        <v>432</v>
      </c>
      <c t="s" s="2" r="G1">
        <v>433</v>
      </c>
      <c t="s" s="2" r="H1">
        <v>434</v>
      </c>
      <c t="s" s="2" r="I1">
        <v>435</v>
      </c>
      <c t="s" s="2" r="J1">
        <v>436</v>
      </c>
      <c t="s" s="2" r="K1">
        <v>2</v>
      </c>
      <c t="s" s="2" r="L1">
        <v>31</v>
      </c>
      <c t="s" s="2" r="M1">
        <v>301</v>
      </c>
      <c t="s" s="2" r="N1">
        <v>437</v>
      </c>
      <c t="s" s="2" r="O1">
        <v>438</v>
      </c>
    </row>
    <row spans="1:15" r="2">
      <c t="s" s="3" r="A2">
        <v>439</v>
      </c>
    </row>
    <row spans="1:15" r="3">
      <c t="s" s="3" r="A3">
        <v>440</v>
      </c>
      <c t="s" s="3" r="E3">
        <v>441</v>
      </c>
    </row>
    <row spans="1:15" r="4">
      <c t="s" s="3" r="A4">
        <v>370</v>
      </c>
      <c t="n" s="5" r="E4">
        <v>629378</v>
      </c>
    </row>
    <row spans="1:15" r="5">
      <c t="s" s="3" r="A5">
        <v>372</v>
      </c>
      <c t="n" s="11" r="E5">
        <v>0.4425</v>
      </c>
    </row>
    <row spans="1:15" r="6">
      <c t="s" s="3" r="A6">
        <v>374</v>
      </c>
      <c t="s" s="3" r="E6">
        <v>442</v>
      </c>
    </row>
    <row spans="1:15" r="7">
      <c t="s" s="3" r="A7">
        <v>443</v>
      </c>
    </row>
    <row spans="1:15" r="8">
      <c t="s" s="3" r="A8">
        <v>444</v>
      </c>
      <c t="s" s="3" r="E8">
        <v>445</v>
      </c>
    </row>
    <row spans="1:15" r="9">
      <c t="s" s="3" r="A9">
        <v>446</v>
      </c>
    </row>
    <row spans="1:15" r="10">
      <c t="s" s="3" r="A10">
        <v>129</v>
      </c>
      <c t="s" s="3" r="E10">
        <v>328</v>
      </c>
    </row>
    <row spans="1:15" r="11">
      <c t="s" s="3" r="A11">
        <v>447</v>
      </c>
      <c t="n" s="8" r="E11">
        <v>278500</v>
      </c>
    </row>
    <row spans="1:15" r="12">
      <c t="s" s="3" r="A12">
        <v>136</v>
      </c>
      <c t="n" s="8" r="E12">
        <v>250000</v>
      </c>
    </row>
    <row spans="1:15" r="13">
      <c t="s" s="3" r="A13">
        <v>448</v>
      </c>
      <c t="s" s="3" r="E13">
        <v>319</v>
      </c>
    </row>
    <row spans="1:15" r="14">
      <c t="s" s="3" r="A14">
        <v>449</v>
      </c>
      <c t="n" s="8" r="E14">
        <v>25000</v>
      </c>
    </row>
    <row spans="1:15" r="15">
      <c t="s" s="3" r="A15">
        <v>450</v>
      </c>
      <c t="s" s="3" r="E15">
        <v>441</v>
      </c>
    </row>
    <row spans="1:15" r="16">
      <c t="s" s="3" r="A16">
        <v>451</v>
      </c>
      <c t="s" s="3" r="E16">
        <v>452</v>
      </c>
    </row>
    <row spans="1:15" r="17">
      <c t="s" s="3" r="A17">
        <v>453</v>
      </c>
      <c t="n" s="5" r="E17">
        <v>20</v>
      </c>
    </row>
    <row spans="1:15" r="18">
      <c t="s" s="3" r="A18">
        <v>454</v>
      </c>
      <c t="n" s="8" r="H18">
        <v>337171</v>
      </c>
    </row>
    <row spans="1:15" r="19">
      <c t="s" s="3" r="A19">
        <v>455</v>
      </c>
      <c t="n" s="5" r="H19">
        <v>56195</v>
      </c>
    </row>
    <row spans="1:15" r="20">
      <c t="s" s="3" r="A20">
        <v>456</v>
      </c>
    </row>
    <row spans="1:15" r="21">
      <c t="s" s="3" r="A21">
        <v>457</v>
      </c>
      <c t="n" s="5" r="C21">
        <v>2055421</v>
      </c>
    </row>
    <row spans="1:15" r="22">
      <c t="s" s="3" r="A22">
        <v>458</v>
      </c>
    </row>
    <row spans="1:15" r="23">
      <c t="s" s="3" r="A23">
        <v>457</v>
      </c>
      <c t="n" s="5" r="C23">
        <v>1233252</v>
      </c>
    </row>
    <row spans="1:15" r="24">
      <c t="s" s="3" r="A24">
        <v>459</v>
      </c>
    </row>
    <row spans="1:15" r="25">
      <c t="s" s="3" r="A25">
        <v>460</v>
      </c>
      <c t="n" s="8" r="I25">
        <v>110000</v>
      </c>
    </row>
    <row spans="1:15" r="26">
      <c t="s" s="3" r="A26">
        <v>132</v>
      </c>
    </row>
    <row spans="1:15" r="27">
      <c t="s" s="3" r="A27">
        <v>129</v>
      </c>
      <c t="s" s="3" r="E27">
        <v>130</v>
      </c>
      <c t="s" s="3" r="I27">
        <v>130</v>
      </c>
    </row>
    <row spans="1:15" r="28">
      <c t="s" s="3" r="A28">
        <v>447</v>
      </c>
      <c t="n" s="8" r="I28">
        <v>1000000</v>
      </c>
    </row>
    <row spans="1:15" r="29">
      <c t="s" s="3" r="A29">
        <v>136</v>
      </c>
      <c t="n" s="8" r="I29">
        <v>815000</v>
      </c>
    </row>
    <row spans="1:15" r="30">
      <c t="s" s="3" r="A30">
        <v>461</v>
      </c>
      <c t="s" s="3" r="I30">
        <v>462</v>
      </c>
    </row>
    <row spans="1:15" r="31">
      <c t="s" s="3" r="A31">
        <v>463</v>
      </c>
      <c t="n" s="10" r="I31">
        <v>0.55</v>
      </c>
    </row>
    <row spans="1:15" r="32">
      <c t="s" s="3" r="A32">
        <v>464</v>
      </c>
      <c t="n" s="8" r="C32">
        <v>822168</v>
      </c>
    </row>
    <row spans="1:15" r="33">
      <c t="s" s="3" r="A33">
        <v>465</v>
      </c>
      <c t="n" s="5" r="C33">
        <v>1644337</v>
      </c>
    </row>
    <row spans="1:15" r="34">
      <c t="s" s="3" r="A34">
        <v>466</v>
      </c>
    </row>
    <row spans="1:15" r="35">
      <c t="s" s="3" r="A35">
        <v>444</v>
      </c>
      <c t="s" s="3" r="F35">
        <v>467</v>
      </c>
    </row>
    <row spans="1:15" r="36">
      <c t="s" s="3" r="A36">
        <v>468</v>
      </c>
    </row>
    <row spans="1:15" r="37">
      <c t="s" s="3" r="A37">
        <v>129</v>
      </c>
      <c t="s" s="3" r="D37">
        <v>328</v>
      </c>
      <c t="s" s="3" r="F37">
        <v>328</v>
      </c>
    </row>
    <row spans="1:15" r="38">
      <c t="s" s="3" r="A38">
        <v>447</v>
      </c>
      <c t="n" s="8" r="D38">
        <v>128500</v>
      </c>
      <c t="n" s="8" r="F38">
        <v>128500</v>
      </c>
    </row>
    <row spans="1:15" r="39">
      <c t="s" s="3" r="A39">
        <v>136</v>
      </c>
      <c t="n" s="8" r="F39">
        <v>125000</v>
      </c>
    </row>
    <row spans="1:15" r="40">
      <c t="s" s="3" r="A40">
        <v>450</v>
      </c>
      <c t="s" s="3" r="F40">
        <v>441</v>
      </c>
    </row>
    <row spans="1:15" r="41">
      <c t="s" s="3" r="A41">
        <v>451</v>
      </c>
      <c t="s" s="3" r="F41">
        <v>469</v>
      </c>
    </row>
    <row spans="1:15" r="42">
      <c t="s" s="3" r="A42">
        <v>453</v>
      </c>
      <c t="n" s="5" r="F42">
        <v>10</v>
      </c>
    </row>
    <row spans="1:15" r="43">
      <c t="s" s="3" r="A43">
        <v>454</v>
      </c>
      <c t="n" s="5" r="H43">
        <v>158055</v>
      </c>
    </row>
    <row spans="1:15" r="44">
      <c t="s" s="3" r="A44">
        <v>455</v>
      </c>
      <c t="n" s="5" r="H44">
        <v>29555</v>
      </c>
    </row>
    <row spans="1:15" r="45">
      <c t="s" s="3" r="A45">
        <v>470</v>
      </c>
    </row>
    <row spans="1:15" r="46">
      <c t="s" s="3" r="A46">
        <v>444</v>
      </c>
      <c t="s" s="3" r="D46">
        <v>467</v>
      </c>
    </row>
    <row spans="1:15" r="47">
      <c t="s" s="3" r="A47">
        <v>471</v>
      </c>
    </row>
    <row spans="1:15" r="48">
      <c t="s" s="3" r="A48">
        <v>447</v>
      </c>
      <c t="n" s="8" r="D48">
        <v>78500</v>
      </c>
    </row>
    <row spans="1:15" r="49">
      <c t="s" s="3" r="A49">
        <v>136</v>
      </c>
      <c t="n" s="8" r="D49">
        <v>75000</v>
      </c>
    </row>
    <row spans="1:15" r="50">
      <c t="s" s="3" r="A50">
        <v>450</v>
      </c>
      <c t="s" s="3" r="D50">
        <v>441</v>
      </c>
    </row>
    <row spans="1:15" r="51">
      <c t="s" s="3" r="A51">
        <v>451</v>
      </c>
      <c t="s" s="3" r="D51">
        <v>469</v>
      </c>
    </row>
    <row spans="1:15" r="52">
      <c t="s" s="3" r="A52">
        <v>453</v>
      </c>
      <c t="n" s="5" r="D52">
        <v>10</v>
      </c>
    </row>
    <row spans="1:15" r="53">
      <c t="s" s="3" r="A53">
        <v>454</v>
      </c>
      <c t="n" s="5" r="H53">
        <v>90275</v>
      </c>
    </row>
    <row spans="1:15" r="54">
      <c t="s" s="3" r="A54">
        <v>455</v>
      </c>
      <c t="n" s="8" r="H54">
        <v>11775</v>
      </c>
    </row>
    <row spans="1:15" r="55">
      <c t="s" s="3" r="A55">
        <v>472</v>
      </c>
    </row>
    <row spans="1:15" r="56">
      <c t="s" s="3" r="A56">
        <v>370</v>
      </c>
      <c t="s" s="3" r="K56">
        <v>35</v>
      </c>
      <c t="n" s="5" r="L56">
        <v>629378</v>
      </c>
    </row>
    <row spans="1:15" r="57">
      <c t="s" s="3" r="A57">
        <v>372</v>
      </c>
      <c t="n" s="10" r="K57">
        <v>0.44</v>
      </c>
    </row>
    <row spans="1:15" r="58">
      <c t="s" s="3" r="A58">
        <v>457</v>
      </c>
      <c t="n" s="5" r="K58">
        <v>629378</v>
      </c>
      <c t="n" s="5" r="L58">
        <v>629378</v>
      </c>
      <c t="s" s="3" r="M58">
        <v>35</v>
      </c>
    </row>
    <row spans="1:15" r="59">
      <c t="s" s="3" r="A59">
        <v>473</v>
      </c>
    </row>
    <row spans="1:15" r="60">
      <c t="s" s="3" r="A60">
        <v>474</v>
      </c>
      <c t="n" s="5" r="C60">
        <v>1</v>
      </c>
    </row>
    <row spans="1:15" r="61">
      <c t="s" s="3" r="A61">
        <v>475</v>
      </c>
    </row>
    <row spans="1:15" r="62">
      <c t="s" s="3" r="A62">
        <v>457</v>
      </c>
      <c t="n" s="5" r="C62">
        <v>696000</v>
      </c>
    </row>
    <row spans="1:15" r="63">
      <c t="s" s="3" r="A63">
        <v>476</v>
      </c>
    </row>
    <row spans="1:15" r="64">
      <c t="s" s="3" r="A64">
        <v>370</v>
      </c>
      <c t="n" s="5" r="C64">
        <v>23200000</v>
      </c>
    </row>
    <row spans="1:15" r="65">
      <c t="s" s="3" r="A65">
        <v>372</v>
      </c>
      <c t="n" s="10" r="C65">
        <v>0.5</v>
      </c>
    </row>
    <row spans="1:15" r="66">
      <c t="s" s="3" r="A66">
        <v>374</v>
      </c>
      <c t="s" s="3" r="C66">
        <v>442</v>
      </c>
    </row>
    <row spans="1:15" r="67">
      <c t="s" s="3" r="A67">
        <v>477</v>
      </c>
    </row>
    <row spans="1:15" r="68">
      <c t="s" s="3" r="A68">
        <v>370</v>
      </c>
      <c t="s" s="3" r="K68">
        <v>35</v>
      </c>
      <c t="n" s="5" r="L68">
        <v>25951421</v>
      </c>
    </row>
    <row spans="1:15" r="69">
      <c t="s" s="3" r="A69">
        <v>372</v>
      </c>
      <c t="n" s="10" r="K69">
        <v>0.5</v>
      </c>
    </row>
    <row spans="1:15" r="70">
      <c t="s" s="3" r="A70">
        <v>457</v>
      </c>
      <c t="n" s="5" r="K70">
        <v>25951421</v>
      </c>
      <c t="n" s="5" r="L70">
        <v>25951421</v>
      </c>
      <c t="s" s="3" r="M70">
        <v>35</v>
      </c>
    </row>
    <row spans="1:15" r="71">
      <c t="s" s="3" r="A71">
        <v>478</v>
      </c>
    </row>
    <row spans="1:15" r="72">
      <c t="s" s="3" r="A72">
        <v>474</v>
      </c>
      <c t="n" s="5" r="C72">
        <v>1</v>
      </c>
    </row>
    <row spans="1:15" r="73">
      <c t="s" s="3" r="A73">
        <v>479</v>
      </c>
      <c t="s" s="3" r="C73">
        <v>480</v>
      </c>
    </row>
    <row spans="1:15" r="74">
      <c t="s" s="3" r="A74">
        <v>481</v>
      </c>
    </row>
    <row spans="1:15" r="75">
      <c t="s" s="3" r="A75">
        <v>457</v>
      </c>
      <c t="n" s="5" r="C75">
        <v>417600</v>
      </c>
    </row>
    <row spans="1:15" r="76">
      <c t="s" s="3" r="A76">
        <v>482</v>
      </c>
    </row>
    <row spans="1:15" r="77">
      <c t="s" s="3" r="A77">
        <v>370</v>
      </c>
      <c t="n" s="5" r="C77">
        <v>13920000</v>
      </c>
    </row>
    <row spans="1:15" r="78">
      <c t="s" s="3" r="A78">
        <v>372</v>
      </c>
      <c t="n" s="10" r="C78">
        <v>1.5</v>
      </c>
    </row>
    <row spans="1:15" r="79">
      <c t="s" s="3" r="A79">
        <v>483</v>
      </c>
    </row>
    <row spans="1:15" r="80">
      <c t="s" s="3" r="A80">
        <v>370</v>
      </c>
      <c t="s" s="3" r="K80">
        <v>35</v>
      </c>
      <c t="n" s="5" r="L80">
        <v>15570852</v>
      </c>
    </row>
    <row spans="1:15" r="81">
      <c t="s" s="3" r="A81">
        <v>372</v>
      </c>
      <c t="n" s="10" r="K81">
        <v>1.5</v>
      </c>
    </row>
    <row spans="1:15" r="82">
      <c t="s" s="3" r="A82">
        <v>457</v>
      </c>
      <c t="s" s="3" r="K82">
        <v>35</v>
      </c>
      <c t="n" s="5" r="L82">
        <v>15570852</v>
      </c>
      <c t="s" s="3" r="M82">
        <v>35</v>
      </c>
    </row>
    <row spans="1:15" r="83">
      <c t="s" s="3" r="A83">
        <v>484</v>
      </c>
    </row>
    <row spans="1:15" r="84">
      <c t="s" s="3" r="A84">
        <v>485</v>
      </c>
      <c t="n" s="5" r="C84">
        <v>6175</v>
      </c>
    </row>
    <row spans="1:15" r="85">
      <c t="s" s="3" r="A85">
        <v>486</v>
      </c>
      <c t="n" s="5" r="C85">
        <v>2000</v>
      </c>
    </row>
    <row spans="1:15" r="86">
      <c t="s" s="3" r="A86">
        <v>487</v>
      </c>
    </row>
    <row spans="1:15" r="87">
      <c t="s" s="3" r="A87">
        <v>154</v>
      </c>
      <c t="n" s="8" r="C87">
        <v>50000</v>
      </c>
    </row>
    <row spans="1:15" r="88">
      <c t="s" s="3" r="A88">
        <v>488</v>
      </c>
    </row>
    <row spans="1:15" r="89">
      <c t="s" s="3" r="A89">
        <v>154</v>
      </c>
      <c t="n" s="5" r="C89">
        <v>40000</v>
      </c>
    </row>
    <row spans="1:15" r="90">
      <c t="s" s="3" r="A90">
        <v>489</v>
      </c>
    </row>
    <row spans="1:15" r="91">
      <c t="s" s="3" r="A91">
        <v>154</v>
      </c>
      <c t="n" s="8" r="C91">
        <v>50000</v>
      </c>
    </row>
    <row spans="1:15" r="92">
      <c t="s" s="3" r="A92">
        <v>490</v>
      </c>
    </row>
    <row spans="1:15" r="93">
      <c t="s" s="3" r="A93">
        <v>485</v>
      </c>
      <c t="n" s="5" r="C93">
        <v>6210000</v>
      </c>
    </row>
    <row spans="1:15" r="94">
      <c t="s" s="3" r="A94">
        <v>491</v>
      </c>
      <c t="n" s="8" r="C94">
        <v>9280000</v>
      </c>
    </row>
    <row spans="1:15" r="95">
      <c t="s" s="3" r="A95">
        <v>154</v>
      </c>
      <c t="n" s="5" r="C95">
        <v>8562500</v>
      </c>
    </row>
    <row spans="1:15" r="96">
      <c t="s" s="3" r="A96">
        <v>492</v>
      </c>
      <c t="n" s="8" r="C96">
        <v>717500</v>
      </c>
    </row>
    <row spans="1:15" r="97">
      <c t="s" s="3" r="A97">
        <v>493</v>
      </c>
    </row>
    <row spans="1:15" r="98">
      <c t="s" s="3" r="A98">
        <v>485</v>
      </c>
      <c t="n" s="5" r="C98">
        <v>6175</v>
      </c>
    </row>
    <row spans="1:15" r="99">
      <c t="s" s="3" r="A99">
        <v>486</v>
      </c>
      <c t="n" s="5" r="K99">
        <v>2000</v>
      </c>
    </row>
    <row spans="1:15" r="100">
      <c t="s" s="3" r="A100">
        <v>104</v>
      </c>
    </row>
    <row spans="1:15" r="101">
      <c t="s" s="3" r="A101">
        <v>118</v>
      </c>
      <c t="n" s="5" r="L101">
        <v>1208000</v>
      </c>
    </row>
    <row spans="1:15" r="102">
      <c t="s" s="3" r="A102">
        <v>119</v>
      </c>
      <c t="n" s="8" r="L102">
        <v>1208</v>
      </c>
    </row>
    <row spans="1:15" r="103">
      <c t="s" s="3" r="A103">
        <v>494</v>
      </c>
    </row>
    <row spans="1:15" r="104">
      <c t="s" s="3" r="A104">
        <v>495</v>
      </c>
      <c t="n" s="8" r="O104">
        <v>50000</v>
      </c>
    </row>
    <row spans="1:15" r="105">
      <c t="s" s="3" r="A105">
        <v>496</v>
      </c>
    </row>
    <row spans="1:15" r="106">
      <c t="s" s="3" r="A106">
        <v>495</v>
      </c>
      <c t="n" s="8" r="N106">
        <v>50000</v>
      </c>
    </row>
    <row spans="1:15" r="107">
      <c t="s" s="3" r="A107">
        <v>497</v>
      </c>
    </row>
    <row spans="1:15" r="108">
      <c t="s" s="3" r="A108">
        <v>495</v>
      </c>
      <c t="n" s="8" r="B108">
        <v>900000</v>
      </c>
    </row>
    <row spans="1:15" r="109">
      <c t="s" s="3" r="A109">
        <v>498</v>
      </c>
      <c t="n" s="8" r="G109">
        <v>100000</v>
      </c>
    </row>
    <row spans="1:15" r="110">
      <c t="s" s="3" r="A110">
        <v>499</v>
      </c>
    </row>
    <row spans="1:15" r="111">
      <c t="s" s="3" r="A111">
        <v>485</v>
      </c>
      <c t="n" s="5" r="B111">
        <v>3600000</v>
      </c>
    </row>
    <row spans="1:15" r="112">
      <c t="s" s="3" r="A112">
        <v>500</v>
      </c>
      <c t="n" s="5" r="G112">
        <v>4000000</v>
      </c>
    </row>
    <row spans="1:15" r="113">
      <c t="s" s="3" r="A113">
        <v>501</v>
      </c>
      <c t="n" s="10" r="G113">
        <v>0.25</v>
      </c>
    </row>
    <row spans="1:15" r="114">
      <c t="s" s="3" r="A114">
        <v>502</v>
      </c>
      <c t="n" s="8" r="G114">
        <v>1000000</v>
      </c>
    </row>
    <row spans="1:15" r="115">
      <c t="s" s="3" r="A115">
        <v>495</v>
      </c>
      <c t="n" s="5" r="G115">
        <v>100000</v>
      </c>
    </row>
    <row spans="1:15" r="116">
      <c t="s" s="3" r="A116">
        <v>503</v>
      </c>
      <c t="n" s="8" r="G116">
        <v>100000</v>
      </c>
    </row>
    <row spans="1:15" r="117">
      <c t="s" s="3" r="A117">
        <v>504</v>
      </c>
      <c t="n" s="8" r="B117">
        <v>900000</v>
      </c>
    </row>
    <row spans="1:15" r="118">
      <c t="s" s="3" r="A118">
        <v>505</v>
      </c>
    </row>
    <row spans="1:15" r="119">
      <c t="s" s="3" r="A119">
        <v>118</v>
      </c>
      <c t="n" s="5" r="J119">
        <v>1005000</v>
      </c>
    </row>
    <row spans="1:15" r="120">
      <c t="s" s="3" r="A120">
        <v>119</v>
      </c>
      <c t="n" s="8" r="J120">
        <v>624150</v>
      </c>
    </row>
    <row spans="1:15" r="121">
      <c t="s" s="3" r="A121">
        <v>154</v>
      </c>
      <c t="n" s="8" r="L121">
        <v>8562500</v>
      </c>
    </row>
    <row spans="1:15" r="122">
      <c t="s" s="3" r="A122">
        <v>370</v>
      </c>
      <c t="n" s="5" r="K122">
        <v>3310000</v>
      </c>
      <c t="n" s="5" r="L122">
        <v>42151651</v>
      </c>
    </row>
    <row spans="1:15" r="123">
      <c t="s" s="3" r="A123">
        <v>457</v>
      </c>
      <c t="n" s="5" r="K123">
        <v>38302686</v>
      </c>
      <c t="n" s="5" r="L123">
        <v>50563538</v>
      </c>
      <c t="n" s="5" r="M123">
        <v>10625141</v>
      </c>
    </row>
    <row spans="1:15" r="124">
      <c t="s" s="3" r="A124">
        <v>136</v>
      </c>
      <c t="n" s="8" r="L124">
        <v>325000</v>
      </c>
    </row>
    <row spans="1:15" r="125">
      <c t="s" s="3" r="A125">
        <v>454</v>
      </c>
      <c t="n" s="5" r="L125">
        <v>450000</v>
      </c>
    </row>
    <row spans="1:15" r="126">
      <c t="s" s="3" r="A126">
        <v>119</v>
      </c>
      <c t="n" s="8" r="L126">
        <v>7431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6</v>
      </c>
      <c t="s" s="2" r="B1">
        <v>507</v>
      </c>
      <c t="s" s="2" r="C1">
        <v>429</v>
      </c>
      <c t="s" s="2" r="D1">
        <v>31</v>
      </c>
      <c t="s" s="2" r="E1">
        <v>2</v>
      </c>
    </row>
    <row spans="1:5" r="2">
      <c t="s" s="3" r="A2">
        <v>493</v>
      </c>
    </row>
    <row spans="1:5" r="3">
      <c t="s" s="3" r="A3">
        <v>66</v>
      </c>
      <c t="n" s="5" r="B3">
        <v>0</v>
      </c>
    </row>
    <row spans="1:5" r="4">
      <c t="s" s="3" r="A4">
        <v>64</v>
      </c>
      <c t="n" s="5" r="E4">
        <v>6175</v>
      </c>
    </row>
    <row spans="1:5" r="5">
      <c t="s" s="3" r="A5">
        <v>63</v>
      </c>
      <c t="n" s="9" r="E5">
        <v>0.001</v>
      </c>
    </row>
    <row spans="1:5" r="6">
      <c t="s" s="3" r="A6">
        <v>508</v>
      </c>
      <c t="n" s="8" r="E6">
        <v>1000</v>
      </c>
    </row>
    <row spans="1:5" r="7">
      <c t="s" s="3" r="A7">
        <v>485</v>
      </c>
      <c t="n" s="5" r="C7">
        <v>6175</v>
      </c>
    </row>
    <row spans="1:5" r="8">
      <c t="s" s="3" r="A8">
        <v>486</v>
      </c>
      <c t="n" s="5" r="E8">
        <v>2000</v>
      </c>
    </row>
    <row spans="1:5" r="9">
      <c t="s" s="3" r="A9">
        <v>509</v>
      </c>
      <c t="s" s="3" r="E9">
        <v>510</v>
      </c>
    </row>
    <row spans="1:5" r="10">
      <c t="s" s="3" r="A10">
        <v>511</v>
      </c>
      <c t="n" s="5" r="B10">
        <v>1165</v>
      </c>
      <c t="n" s="5" r="D10">
        <v>5010</v>
      </c>
    </row>
    <row spans="1:5" r="11">
      <c t="s" s="3" r="A11">
        <v>36</v>
      </c>
    </row>
    <row spans="1:5" r="12">
      <c t="s" s="3" r="A12">
        <v>66</v>
      </c>
      <c t="n" s="5" r="D12">
        <v>0</v>
      </c>
      <c t="n" s="5" r="E12">
        <v>0</v>
      </c>
    </row>
    <row spans="1:5" r="13">
      <c t="s" s="3" r="A13">
        <v>64</v>
      </c>
      <c t="n" s="5" r="D13">
        <v>4993825</v>
      </c>
      <c t="n" s="5" r="E13">
        <v>4993825</v>
      </c>
    </row>
    <row spans="1:5" r="14">
      <c t="s" s="3" r="A14">
        <v>63</v>
      </c>
      <c t="n" s="9" r="D14">
        <v>0.001</v>
      </c>
      <c t="n" s="9" r="E14">
        <v>0.001</v>
      </c>
    </row>
    <row spans="1:5" r="15">
      <c t="s" s="3" r="A15">
        <v>104</v>
      </c>
    </row>
    <row spans="1:5" r="16">
      <c t="s" s="3" r="A16">
        <v>512</v>
      </c>
      <c t="n" s="5" r="B16">
        <v>2330000</v>
      </c>
      <c t="n" s="5" r="D16">
        <v>1002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13</v>
      </c>
      <c t="s" s="2" r="B1">
        <v>365</v>
      </c>
      <c t="s" s="2" r="C1">
        <v>514</v>
      </c>
      <c t="s" s="2" r="D1">
        <v>31</v>
      </c>
      <c t="s" s="2" r="E1">
        <v>301</v>
      </c>
      <c t="s" s="2" r="F1">
        <v>2</v>
      </c>
      <c t="s" s="2" r="G1">
        <v>31</v>
      </c>
      <c t="s" s="2" r="H1">
        <v>429</v>
      </c>
      <c t="s" s="2" r="I1">
        <v>435</v>
      </c>
      <c t="s" s="2" r="J1">
        <v>431</v>
      </c>
    </row>
    <row spans="1:10" r="2">
      <c t="s" s="3" r="A2">
        <v>515</v>
      </c>
    </row>
    <row spans="1:10" r="3">
      <c t="s" s="3" r="A3">
        <v>370</v>
      </c>
      <c t="n" s="5" r="C3">
        <v>2000000</v>
      </c>
      <c t="s" s="3" r="F3">
        <v>35</v>
      </c>
      <c t="s" s="3" r="G3">
        <v>35</v>
      </c>
    </row>
    <row spans="1:10" r="4">
      <c t="s" s="3" r="A4">
        <v>372</v>
      </c>
      <c t="n" s="10" r="C4">
        <v>0.35</v>
      </c>
      <c t="n" s="10" r="F4">
        <v>0.35</v>
      </c>
    </row>
    <row spans="1:10" r="5">
      <c t="s" s="3" r="A5">
        <v>479</v>
      </c>
      <c t="s" s="3" r="C5">
        <v>442</v>
      </c>
    </row>
    <row spans="1:10" r="6">
      <c t="s" s="3" r="A6">
        <v>516</v>
      </c>
      <c t="n" s="5" r="C6">
        <v>300000</v>
      </c>
    </row>
    <row spans="1:10" r="7">
      <c t="s" s="3" r="A7">
        <v>517</v>
      </c>
      <c t="n" s="5" r="C7">
        <v>1700000</v>
      </c>
    </row>
    <row spans="1:10" r="8">
      <c t="s" s="3" r="A8">
        <v>518</v>
      </c>
      <c t="n" s="8" r="C8">
        <v>5000000</v>
      </c>
    </row>
    <row spans="1:10" r="9">
      <c t="s" s="3" r="A9">
        <v>519</v>
      </c>
      <c t="n" s="5" r="E9">
        <v>1700000</v>
      </c>
      <c t="s" s="3" r="F9">
        <v>35</v>
      </c>
      <c t="s" s="3" r="G9">
        <v>35</v>
      </c>
    </row>
    <row spans="1:10" r="10">
      <c t="s" s="3" r="A10">
        <v>457</v>
      </c>
      <c t="n" s="5" r="D10">
        <v>300000</v>
      </c>
      <c t="n" s="5" r="E10">
        <v>300000</v>
      </c>
      <c t="n" s="5" r="F10">
        <v>300000</v>
      </c>
      <c t="n" s="5" r="G10">
        <v>300000</v>
      </c>
    </row>
    <row spans="1:10" r="11">
      <c t="s" s="3" r="A11">
        <v>520</v>
      </c>
    </row>
    <row spans="1:10" r="12">
      <c t="s" s="3" r="A12">
        <v>370</v>
      </c>
      <c t="n" s="5" r="B12">
        <v>3310000</v>
      </c>
    </row>
    <row spans="1:10" r="13">
      <c t="s" s="3" r="A13">
        <v>372</v>
      </c>
      <c t="n" s="10" r="B13">
        <v>0.55</v>
      </c>
    </row>
    <row spans="1:10" r="14">
      <c t="s" s="3" r="A14">
        <v>371</v>
      </c>
      <c t="n" s="9" r="B14">
        <v>0.001</v>
      </c>
    </row>
    <row spans="1:10" r="15">
      <c t="s" s="3" r="A15">
        <v>373</v>
      </c>
      <c t="n" s="5" r="B15">
        <v>1</v>
      </c>
    </row>
    <row spans="1:10" r="16">
      <c t="s" s="3" r="A16">
        <v>374</v>
      </c>
      <c t="s" s="3" r="B16">
        <v>375</v>
      </c>
    </row>
    <row spans="1:10" r="17">
      <c t="s" s="3" r="A17">
        <v>381</v>
      </c>
    </row>
    <row spans="1:10" r="18">
      <c t="s" s="3" r="A18">
        <v>370</v>
      </c>
      <c t="n" s="5" r="F18">
        <v>3310000</v>
      </c>
      <c t="s" s="3" r="G18">
        <v>35</v>
      </c>
    </row>
    <row spans="1:10" r="19">
      <c t="s" s="3" r="A19">
        <v>372</v>
      </c>
      <c t="n" s="10" r="F19">
        <v>0.55</v>
      </c>
    </row>
    <row spans="1:10" r="20">
      <c t="s" s="3" r="A20">
        <v>519</v>
      </c>
      <c t="s" s="3" r="F20">
        <v>35</v>
      </c>
      <c t="s" s="3" r="G20">
        <v>35</v>
      </c>
    </row>
    <row spans="1:10" r="21">
      <c t="s" s="3" r="A21">
        <v>457</v>
      </c>
      <c t="s" s="3" r="D21">
        <v>35</v>
      </c>
      <c t="s" s="3" r="E21">
        <v>35</v>
      </c>
      <c t="n" s="5" r="F21">
        <v>3310000</v>
      </c>
      <c t="s" s="3" r="G21">
        <v>35</v>
      </c>
    </row>
    <row spans="1:10" r="22">
      <c t="s" s="3" r="A22">
        <v>521</v>
      </c>
      <c t="n" s="8" r="B22">
        <v>36989</v>
      </c>
    </row>
    <row spans="1:10" r="23">
      <c t="s" s="3" r="A23">
        <v>472</v>
      </c>
    </row>
    <row spans="1:10" r="24">
      <c t="s" s="3" r="A24">
        <v>370</v>
      </c>
      <c t="s" s="3" r="F24">
        <v>35</v>
      </c>
      <c t="n" s="5" r="G24">
        <v>629378</v>
      </c>
    </row>
    <row spans="1:10" r="25">
      <c t="s" s="3" r="A25">
        <v>372</v>
      </c>
      <c t="n" s="10" r="F25">
        <v>0.44</v>
      </c>
    </row>
    <row spans="1:10" r="26">
      <c t="s" s="3" r="A26">
        <v>519</v>
      </c>
      <c t="s" s="3" r="F26">
        <v>35</v>
      </c>
      <c t="s" s="3" r="G26">
        <v>35</v>
      </c>
    </row>
    <row spans="1:10" r="27">
      <c t="s" s="3" r="A27">
        <v>457</v>
      </c>
      <c t="n" s="5" r="D27">
        <v>629378</v>
      </c>
      <c t="s" s="3" r="E27">
        <v>35</v>
      </c>
      <c t="n" s="5" r="F27">
        <v>629378</v>
      </c>
      <c t="n" s="5" r="G27">
        <v>629378</v>
      </c>
    </row>
    <row spans="1:10" r="28">
      <c t="s" s="3" r="A28">
        <v>521</v>
      </c>
      <c t="n" s="8" r="J28">
        <v>12776</v>
      </c>
    </row>
    <row spans="1:10" r="29">
      <c t="s" s="3" r="A29">
        <v>522</v>
      </c>
    </row>
    <row spans="1:10" r="30">
      <c t="s" s="3" r="A30">
        <v>521</v>
      </c>
      <c t="n" s="8" r="H30">
        <v>557733</v>
      </c>
    </row>
    <row spans="1:10" r="31">
      <c t="s" s="3" r="A31">
        <v>523</v>
      </c>
    </row>
    <row spans="1:10" r="32">
      <c t="s" s="3" r="A32">
        <v>521</v>
      </c>
      <c t="n" s="8" r="J32">
        <v>47974</v>
      </c>
    </row>
    <row spans="1:10" r="33">
      <c t="s" s="3" r="A33">
        <v>376</v>
      </c>
    </row>
    <row spans="1:10" r="34">
      <c t="s" s="3" r="A34">
        <v>371</v>
      </c>
      <c t="n" s="9" r="B34">
        <v>0.001</v>
      </c>
    </row>
    <row spans="1:10" r="35">
      <c t="s" s="3" r="A35">
        <v>132</v>
      </c>
    </row>
    <row spans="1:10" r="36">
      <c t="s" s="3" r="A36">
        <v>129</v>
      </c>
      <c t="s" s="3" r="I36">
        <v>130</v>
      </c>
      <c t="s" s="3" r="J36">
        <v>130</v>
      </c>
    </row>
    <row spans="1:10" r="37">
      <c t="s" s="3" r="A37">
        <v>370</v>
      </c>
      <c t="n" s="5" r="F37">
        <v>3310000</v>
      </c>
      <c t="n" s="5" r="G37">
        <v>42151651</v>
      </c>
    </row>
    <row spans="1:10" r="38">
      <c t="s" s="3" r="A38">
        <v>519</v>
      </c>
      <c t="n" s="5" r="F38">
        <v>15570852</v>
      </c>
      <c t="n" s="5" r="G38">
        <v>2213254</v>
      </c>
    </row>
    <row spans="1:10" r="39">
      <c t="s" s="3" r="A39">
        <v>457</v>
      </c>
      <c t="n" s="5" r="D39">
        <v>50563538</v>
      </c>
      <c t="n" s="5" r="E39">
        <v>10625141</v>
      </c>
      <c t="n" s="5" r="F39">
        <v>38302686</v>
      </c>
      <c t="n" s="5" r="G39">
        <v>50563538</v>
      </c>
    </row>
    <row spans="1:10" r="40">
      <c t="s" s="3" r="A40">
        <v>371</v>
      </c>
      <c t="n" s="9" r="D40">
        <v>0.001</v>
      </c>
      <c t="n" s="9" r="F40">
        <v>0.001</v>
      </c>
      <c t="n" s="9" r="G40">
        <v>0.001</v>
      </c>
    </row>
    <row spans="1:10" r="41">
      <c t="s" s="3" r="A41">
        <v>524</v>
      </c>
      <c t="n" s="8" r="D41">
        <v>327088</v>
      </c>
    </row>
    <row spans="1:10" r="42">
      <c t="s" s="3" r="A42">
        <v>143</v>
      </c>
      <c t="n" s="8" r="D42">
        <v>458857</v>
      </c>
      <c t="n" s="8" r="F42">
        <v>-58515</v>
      </c>
      <c t="n" s="8" r="G42">
        <v>-4588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spans="1:4" r="1">
      <c t="s" s="1" r="A1">
        <v>525</v>
      </c>
      <c t="s" s="2" r="B1">
        <v>526</v>
      </c>
      <c t="s" s="2" r="C1">
        <v>1</v>
      </c>
    </row>
    <row spans="1:4" r="2">
      <c t="s" s="2" r="B2">
        <v>301</v>
      </c>
      <c t="s" s="2" r="C2">
        <v>2</v>
      </c>
      <c t="s" s="2" r="D2">
        <v>31</v>
      </c>
    </row>
    <row spans="1:4" r="3">
      <c t="s" s="3" r="A3">
        <v>527</v>
      </c>
    </row>
    <row spans="1:4" r="4">
      <c t="s" s="3" r="A4">
        <v>528</v>
      </c>
      <c t="s" s="3" r="C4">
        <v>35</v>
      </c>
      <c t="n" s="5" r="D4">
        <v>1106627</v>
      </c>
    </row>
    <row spans="1:4" r="5">
      <c t="s" s="3" r="A5">
        <v>529</v>
      </c>
      <c t="s" s="3" r="C5">
        <v>35</v>
      </c>
      <c t="s" s="3" r="D5">
        <v>35</v>
      </c>
    </row>
    <row spans="1:4" r="6">
      <c t="s" s="3" r="A6">
        <v>530</v>
      </c>
      <c t="s" s="3" r="C6">
        <v>35</v>
      </c>
      <c t="n" s="5" r="D6">
        <v>-1106627</v>
      </c>
    </row>
    <row spans="1:4" r="7">
      <c t="s" s="3" r="A7">
        <v>528</v>
      </c>
      <c t="n" s="5" r="B7">
        <v>1106627</v>
      </c>
      <c t="s" s="3" r="C7">
        <v>35</v>
      </c>
      <c t="s" s="3" r="D7">
        <v>35</v>
      </c>
    </row>
    <row spans="1:4" r="8">
      <c t="s" s="3" r="A8">
        <v>531</v>
      </c>
    </row>
    <row spans="1:4" r="9">
      <c t="s" s="3" r="A9">
        <v>528</v>
      </c>
      <c t="s" s="3" r="C9">
        <v>35</v>
      </c>
      <c t="n" s="5" r="D9">
        <v>1106627</v>
      </c>
    </row>
    <row spans="1:4" r="10">
      <c t="s" s="3" r="A10">
        <v>529</v>
      </c>
      <c t="s" s="3" r="C10">
        <v>35</v>
      </c>
      <c t="s" s="3" r="D10">
        <v>35</v>
      </c>
    </row>
    <row spans="1:4" r="11">
      <c t="s" s="3" r="A11">
        <v>530</v>
      </c>
      <c t="s" s="3" r="C11">
        <v>35</v>
      </c>
      <c t="n" s="5" r="D11">
        <v>-1106627</v>
      </c>
    </row>
    <row spans="1:4" r="12">
      <c t="s" s="3" r="A12">
        <v>528</v>
      </c>
      <c t="n" s="5" r="B12">
        <v>1106627</v>
      </c>
      <c t="s" s="3" r="C12">
        <v>35</v>
      </c>
      <c t="s" s="3" r="D12">
        <v>35</v>
      </c>
    </row>
    <row spans="1:4" r="13">
      <c t="s" s="3" r="A13">
        <v>532</v>
      </c>
    </row>
    <row spans="1:4" r="14">
      <c t="s" s="3" r="A14">
        <v>528</v>
      </c>
      <c t="n" s="5" r="C14">
        <v>3576737</v>
      </c>
      <c t="n" s="5" r="D14">
        <v>3576737</v>
      </c>
    </row>
    <row spans="1:4" r="15">
      <c t="s" s="3" r="A15">
        <v>529</v>
      </c>
      <c t="s" s="3" r="C15">
        <v>35</v>
      </c>
      <c t="s" s="3" r="D15">
        <v>35</v>
      </c>
    </row>
    <row spans="1:4" r="16">
      <c t="s" s="3" r="A16">
        <v>530</v>
      </c>
      <c t="s" s="3" r="C16">
        <v>35</v>
      </c>
      <c t="s" s="3" r="D16">
        <v>35</v>
      </c>
    </row>
    <row spans="1:4" r="17">
      <c t="s" s="3" r="A17">
        <v>528</v>
      </c>
      <c t="n" s="5" r="B17">
        <v>3576737</v>
      </c>
      <c t="n" s="5" r="C17">
        <v>3576737</v>
      </c>
      <c t="n" s="5" r="D17">
        <v>3576737</v>
      </c>
    </row>
    <row spans="1:4" r="18">
      <c t="s" s="3" r="A18">
        <v>515</v>
      </c>
    </row>
    <row spans="1:4" r="19">
      <c t="s" s="3" r="A19">
        <v>528</v>
      </c>
      <c t="n" s="5" r="C19">
        <v>300000</v>
      </c>
      <c t="n" s="5" r="D19">
        <v>300000</v>
      </c>
    </row>
    <row spans="1:4" r="20">
      <c t="s" s="3" r="A20">
        <v>529</v>
      </c>
      <c t="s" s="3" r="C20">
        <v>35</v>
      </c>
      <c t="s" s="3" r="D20">
        <v>35</v>
      </c>
    </row>
    <row spans="1:4" r="21">
      <c t="s" s="3" r="A21">
        <v>530</v>
      </c>
      <c t="n" s="5" r="B21">
        <v>-1700000</v>
      </c>
      <c t="s" s="3" r="C21">
        <v>35</v>
      </c>
      <c t="s" s="3" r="D21">
        <v>35</v>
      </c>
    </row>
    <row spans="1:4" r="22">
      <c t="s" s="3" r="A22">
        <v>528</v>
      </c>
      <c t="n" s="5" r="B22">
        <v>300000</v>
      </c>
      <c t="n" s="5" r="C22">
        <v>300000</v>
      </c>
      <c t="n" s="5" r="D22">
        <v>300000</v>
      </c>
    </row>
    <row spans="1:4" r="23">
      <c t="s" s="3" r="A23">
        <v>533</v>
      </c>
    </row>
    <row spans="1:4" r="24">
      <c t="s" s="3" r="A24">
        <v>528</v>
      </c>
      <c t="n" s="5" r="C24">
        <v>1503409</v>
      </c>
      <c t="n" s="5" r="D24">
        <v>1503409</v>
      </c>
    </row>
    <row spans="1:4" r="25">
      <c t="s" s="3" r="A25">
        <v>529</v>
      </c>
      <c t="s" s="3" r="C25">
        <v>35</v>
      </c>
      <c t="s" s="3" r="D25">
        <v>35</v>
      </c>
    </row>
    <row spans="1:4" r="26">
      <c t="s" s="3" r="A26">
        <v>530</v>
      </c>
      <c t="s" s="3" r="C26">
        <v>35</v>
      </c>
      <c t="s" s="3" r="D26">
        <v>35</v>
      </c>
    </row>
    <row spans="1:4" r="27">
      <c t="s" s="3" r="A27">
        <v>528</v>
      </c>
      <c t="n" s="5" r="B27">
        <v>1503409</v>
      </c>
      <c t="n" s="5" r="C27">
        <v>1503409</v>
      </c>
      <c t="n" s="5" r="D27">
        <v>1503409</v>
      </c>
    </row>
    <row spans="1:4" r="28">
      <c t="s" s="3" r="A28">
        <v>534</v>
      </c>
    </row>
    <row spans="1:4" r="29">
      <c t="s" s="3" r="A29">
        <v>528</v>
      </c>
      <c t="n" s="5" r="C29">
        <v>1988095</v>
      </c>
      <c t="n" s="5" r="D29">
        <v>1988095</v>
      </c>
    </row>
    <row spans="1:4" r="30">
      <c t="s" s="3" r="A30">
        <v>529</v>
      </c>
      <c t="s" s="3" r="C30">
        <v>35</v>
      </c>
      <c t="s" s="3" r="D30">
        <v>35</v>
      </c>
    </row>
    <row spans="1:4" r="31">
      <c t="s" s="3" r="A31">
        <v>530</v>
      </c>
      <c t="s" s="3" r="C31">
        <v>35</v>
      </c>
      <c t="s" s="3" r="D31">
        <v>35</v>
      </c>
    </row>
    <row spans="1:4" r="32">
      <c t="s" s="3" r="A32">
        <v>528</v>
      </c>
      <c t="n" s="5" r="B32">
        <v>1988095</v>
      </c>
      <c t="n" s="5" r="C32">
        <v>1988095</v>
      </c>
      <c t="n" s="5" r="D32">
        <v>1988095</v>
      </c>
    </row>
    <row spans="1:4" r="33">
      <c t="s" s="3" r="A33">
        <v>535</v>
      </c>
    </row>
    <row spans="1:4" r="34">
      <c t="s" s="3" r="A34">
        <v>528</v>
      </c>
      <c t="n" s="5" r="C34">
        <v>1043646</v>
      </c>
      <c t="n" s="5" r="D34">
        <v>1043646</v>
      </c>
    </row>
    <row spans="1:4" r="35">
      <c t="s" s="3" r="A35">
        <v>529</v>
      </c>
      <c t="s" s="3" r="C35">
        <v>35</v>
      </c>
      <c t="s" s="3" r="D35">
        <v>35</v>
      </c>
    </row>
    <row spans="1:4" r="36">
      <c t="s" s="3" r="A36">
        <v>530</v>
      </c>
      <c t="s" s="3" r="C36">
        <v>35</v>
      </c>
      <c t="s" s="3" r="D36">
        <v>35</v>
      </c>
    </row>
    <row spans="1:4" r="37">
      <c t="s" s="3" r="A37">
        <v>528</v>
      </c>
      <c t="n" s="5" r="B37">
        <v>1043646</v>
      </c>
      <c t="n" s="5" r="C37">
        <v>1043646</v>
      </c>
      <c t="n" s="5" r="D37">
        <v>1043646</v>
      </c>
    </row>
    <row spans="1:4" r="38">
      <c t="s" s="3" r="A38">
        <v>472</v>
      </c>
    </row>
    <row spans="1:4" r="39">
      <c t="s" s="3" r="A39">
        <v>528</v>
      </c>
      <c t="n" s="5" r="C39">
        <v>629378</v>
      </c>
      <c t="s" s="3" r="D39">
        <v>35</v>
      </c>
    </row>
    <row spans="1:4" r="40">
      <c t="s" s="3" r="A40">
        <v>529</v>
      </c>
      <c t="s" s="3" r="C40">
        <v>35</v>
      </c>
      <c t="n" s="5" r="D40">
        <v>629378</v>
      </c>
    </row>
    <row spans="1:4" r="41">
      <c t="s" s="3" r="A41">
        <v>530</v>
      </c>
      <c t="s" s="3" r="C41">
        <v>35</v>
      </c>
      <c t="s" s="3" r="D41">
        <v>35</v>
      </c>
    </row>
    <row spans="1:4" r="42">
      <c t="s" s="3" r="A42">
        <v>528</v>
      </c>
      <c t="s" s="3" r="B42">
        <v>35</v>
      </c>
      <c t="n" s="5" r="C42">
        <v>629378</v>
      </c>
      <c t="n" s="5" r="D42">
        <v>629378</v>
      </c>
    </row>
    <row spans="1:4" r="43">
      <c t="s" s="3" r="A43">
        <v>381</v>
      </c>
    </row>
    <row spans="1:4" r="44">
      <c t="s" s="3" r="A44">
        <v>528</v>
      </c>
      <c t="s" s="3" r="C44">
        <v>35</v>
      </c>
      <c t="s" s="3" r="D44">
        <v>35</v>
      </c>
    </row>
    <row spans="1:4" r="45">
      <c t="s" s="3" r="A45">
        <v>529</v>
      </c>
      <c t="n" s="5" r="C45">
        <v>3310000</v>
      </c>
      <c t="s" s="3" r="D45">
        <v>35</v>
      </c>
    </row>
    <row spans="1:4" r="46">
      <c t="s" s="3" r="A46">
        <v>530</v>
      </c>
      <c t="s" s="3" r="C46">
        <v>35</v>
      </c>
      <c t="s" s="3" r="D46">
        <v>35</v>
      </c>
    </row>
    <row spans="1:4" r="47">
      <c t="s" s="3" r="A47">
        <v>528</v>
      </c>
      <c t="s" s="3" r="B47">
        <v>35</v>
      </c>
      <c t="n" s="5" r="C47">
        <v>3310000</v>
      </c>
      <c t="s" s="3" r="D47">
        <v>35</v>
      </c>
    </row>
    <row spans="1:4" r="48">
      <c t="s" s="3" r="A48">
        <v>477</v>
      </c>
    </row>
    <row spans="1:4" r="49">
      <c t="s" s="3" r="A49">
        <v>528</v>
      </c>
      <c t="n" s="5" r="C49">
        <v>25951421</v>
      </c>
      <c t="s" s="3" r="D49">
        <v>35</v>
      </c>
    </row>
    <row spans="1:4" r="50">
      <c t="s" s="3" r="A50">
        <v>529</v>
      </c>
      <c t="s" s="3" r="C50">
        <v>35</v>
      </c>
      <c t="n" s="5" r="D50">
        <v>25951421</v>
      </c>
    </row>
    <row spans="1:4" r="51">
      <c t="s" s="3" r="A51">
        <v>530</v>
      </c>
      <c t="s" s="3" r="C51">
        <v>35</v>
      </c>
      <c t="s" s="3" r="D51">
        <v>35</v>
      </c>
    </row>
    <row spans="1:4" r="52">
      <c t="s" s="3" r="A52">
        <v>528</v>
      </c>
      <c t="s" s="3" r="B52">
        <v>35</v>
      </c>
      <c t="n" s="5" r="C52">
        <v>25951421</v>
      </c>
      <c t="n" s="5" r="D52">
        <v>25951421</v>
      </c>
    </row>
    <row spans="1:4" r="53">
      <c t="s" s="3" r="A53">
        <v>483</v>
      </c>
    </row>
    <row spans="1:4" r="54">
      <c t="s" s="3" r="A54">
        <v>528</v>
      </c>
      <c t="n" s="5" r="C54">
        <v>15570852</v>
      </c>
      <c t="s" s="3" r="D54">
        <v>35</v>
      </c>
    </row>
    <row spans="1:4" r="55">
      <c t="s" s="3" r="A55">
        <v>529</v>
      </c>
      <c t="s" s="3" r="C55">
        <v>35</v>
      </c>
      <c t="n" s="5" r="D55">
        <v>15570852</v>
      </c>
    </row>
    <row spans="1:4" r="56">
      <c t="s" s="3" r="A56">
        <v>530</v>
      </c>
      <c t="n" s="5" r="C56">
        <v>-15570852</v>
      </c>
      <c t="s" s="3" r="D56">
        <v>35</v>
      </c>
    </row>
    <row spans="1:4" r="57">
      <c t="s" s="3" r="A57">
        <v>528</v>
      </c>
      <c t="s" s="3" r="B57">
        <v>35</v>
      </c>
      <c t="s" s="3" r="C57">
        <v>35</v>
      </c>
      <c t="n" s="5" r="D57">
        <v>15570852</v>
      </c>
    </row>
    <row spans="1:4" r="58">
      <c t="s" s="3" r="A58">
        <v>528</v>
      </c>
      <c t="n" s="5" r="C58">
        <v>50563538</v>
      </c>
      <c t="n" s="5" r="D58">
        <v>10625141</v>
      </c>
    </row>
    <row spans="1:4" r="59">
      <c t="s" s="3" r="A59">
        <v>529</v>
      </c>
      <c t="n" s="5" r="C59">
        <v>3310000</v>
      </c>
      <c t="n" s="5" r="D59">
        <v>42151651</v>
      </c>
    </row>
    <row spans="1:4" r="60">
      <c t="s" s="3" r="A60">
        <v>530</v>
      </c>
      <c t="n" s="5" r="C60">
        <v>-15570852</v>
      </c>
      <c t="n" s="5" r="D60">
        <v>-2213254</v>
      </c>
    </row>
    <row spans="1:4" r="61">
      <c t="s" s="3" r="A61">
        <v>528</v>
      </c>
      <c t="n" s="5" r="B61">
        <v>10625141</v>
      </c>
      <c t="n" s="5" r="C61">
        <v>38302686</v>
      </c>
      <c t="n" s="5" r="D61">
        <v>5056353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3"/>
    <col customWidth="1" max="2" min="2" width="24"/>
  </cols>
  <sheetData>
    <row spans="1:2" r="1">
      <c t="s" s="1" r="A1">
        <v>536</v>
      </c>
      <c t="s" s="2" r="B1">
        <v>1</v>
      </c>
    </row>
    <row spans="1:2" r="2">
      <c t="s" s="2" r="B2">
        <v>537</v>
      </c>
    </row>
    <row spans="1:2" r="3">
      <c t="s" s="3" r="A3">
        <v>527</v>
      </c>
    </row>
    <row spans="1:2" r="4">
      <c t="s" s="3" r="A4">
        <v>372</v>
      </c>
      <c t="n" s="8" r="B4">
        <v>4</v>
      </c>
    </row>
    <row spans="1:2" r="5">
      <c t="s" s="3" r="A5">
        <v>538</v>
      </c>
      <c t="n" s="12" r="B5">
        <v>2014</v>
      </c>
    </row>
    <row spans="1:2" r="6">
      <c t="s" s="3" r="A6">
        <v>531</v>
      </c>
    </row>
    <row spans="1:2" r="7">
      <c t="s" s="3" r="A7">
        <v>372</v>
      </c>
      <c t="n" s="8" r="B7">
        <v>8</v>
      </c>
    </row>
    <row spans="1:2" r="8">
      <c t="s" s="3" r="A8">
        <v>538</v>
      </c>
      <c t="n" s="12" r="B8">
        <v>2014</v>
      </c>
    </row>
    <row spans="1:2" r="9">
      <c t="s" s="3" r="A9">
        <v>532</v>
      </c>
    </row>
    <row spans="1:2" r="10">
      <c t="s" s="3" r="A10">
        <v>372</v>
      </c>
      <c t="n" s="8" r="B10">
        <v>4</v>
      </c>
    </row>
    <row spans="1:2" r="11">
      <c t="s" s="3" r="A11">
        <v>538</v>
      </c>
      <c t="n" s="13" r="B11">
        <v>2016</v>
      </c>
    </row>
    <row spans="1:2" r="12">
      <c t="s" s="3" r="A12">
        <v>515</v>
      </c>
    </row>
    <row spans="1:2" r="13">
      <c t="s" s="3" r="A13">
        <v>372</v>
      </c>
      <c t="n" s="10" r="B13">
        <v>0.35</v>
      </c>
    </row>
    <row spans="1:2" r="14">
      <c t="s" s="3" r="A14">
        <v>538</v>
      </c>
      <c t="n" s="14" r="B14">
        <v>2018</v>
      </c>
    </row>
    <row spans="1:2" r="15">
      <c t="s" s="3" r="A15">
        <v>533</v>
      </c>
    </row>
    <row spans="1:2" r="16">
      <c t="s" s="3" r="A16">
        <v>372</v>
      </c>
      <c t="n" s="10" r="B16">
        <v>0.8</v>
      </c>
    </row>
    <row spans="1:2" r="17">
      <c t="s" s="3" r="A17">
        <v>538</v>
      </c>
      <c t="n" s="15" r="B17">
        <v>2018</v>
      </c>
    </row>
    <row spans="1:2" r="18">
      <c t="s" s="3" r="A18">
        <v>534</v>
      </c>
    </row>
    <row spans="1:2" r="19">
      <c t="s" s="3" r="A19">
        <v>372</v>
      </c>
      <c t="n" s="10" r="B19">
        <v>0.8</v>
      </c>
    </row>
    <row spans="1:2" r="20">
      <c t="s" s="3" r="A20">
        <v>538</v>
      </c>
      <c t="n" s="15" r="B20">
        <v>2018</v>
      </c>
    </row>
    <row spans="1:2" r="21">
      <c t="s" s="3" r="A21">
        <v>535</v>
      </c>
    </row>
    <row spans="1:2" r="22">
      <c t="s" s="3" r="A22">
        <v>372</v>
      </c>
      <c t="n" s="10" r="B22">
        <v>0.85</v>
      </c>
    </row>
    <row spans="1:2" r="23">
      <c t="s" s="3" r="A23">
        <v>538</v>
      </c>
      <c t="n" s="12" r="B23">
        <v>2018</v>
      </c>
    </row>
    <row spans="1:2" r="24">
      <c t="s" s="3" r="A24">
        <v>472</v>
      </c>
    </row>
    <row spans="1:2" r="25">
      <c t="s" s="3" r="A25">
        <v>372</v>
      </c>
      <c t="n" s="10" r="B25">
        <v>0.44</v>
      </c>
    </row>
    <row spans="1:2" r="26">
      <c t="s" s="3" r="A26">
        <v>538</v>
      </c>
      <c t="n" s="14" r="B26">
        <v>2019</v>
      </c>
    </row>
    <row spans="1:2" r="27">
      <c t="s" s="3" r="A27">
        <v>381</v>
      </c>
    </row>
    <row spans="1:2" r="28">
      <c t="s" s="3" r="A28">
        <v>372</v>
      </c>
      <c t="n" s="10" r="B28">
        <v>0.55</v>
      </c>
    </row>
    <row spans="1:2" r="29">
      <c t="s" s="3" r="A29">
        <v>538</v>
      </c>
      <c t="n" s="16" r="B29">
        <v>2025</v>
      </c>
    </row>
    <row spans="1:2" r="30">
      <c t="s" s="3" r="A30">
        <v>477</v>
      </c>
    </row>
    <row spans="1:2" r="31">
      <c t="s" s="3" r="A31">
        <v>372</v>
      </c>
      <c t="n" s="10" r="B31">
        <v>0.5</v>
      </c>
    </row>
    <row spans="1:2" r="32">
      <c t="s" s="3" r="A32">
        <v>538</v>
      </c>
      <c t="n" s="17" r="B32">
        <v>2019</v>
      </c>
    </row>
    <row spans="1:2" r="33">
      <c t="s" s="3" r="A33">
        <v>483</v>
      </c>
    </row>
    <row spans="1:2" r="34">
      <c t="s" s="3" r="A34">
        <v>372</v>
      </c>
      <c t="n" s="10" r="B34">
        <v>1.5</v>
      </c>
    </row>
    <row spans="1:2" r="35">
      <c t="s" s="3" r="A35">
        <v>538</v>
      </c>
      <c t="n" s="17" r="B35">
        <v>20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39</v>
      </c>
      <c t="s" s="2" r="B1">
        <v>1</v>
      </c>
    </row>
    <row spans="1:3" r="2">
      <c t="s" s="2" r="B2">
        <v>2</v>
      </c>
      <c t="s" s="2" r="C2">
        <v>31</v>
      </c>
    </row>
    <row spans="1:3" r="3">
      <c t="s" s="3" r="A3">
        <v>540</v>
      </c>
      <c t="n" s="8" r="B3">
        <v>155926</v>
      </c>
      <c t="n" s="8" r="C3">
        <v>1328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7"/>
  </cols>
  <sheetData>
    <row spans="1:9" r="1">
      <c t="s" s="1" r="A1">
        <v>541</v>
      </c>
      <c t="s" s="2" r="B1">
        <v>542</v>
      </c>
      <c t="s" s="2" r="C1">
        <v>543</v>
      </c>
      <c t="s" s="2" r="D1">
        <v>544</v>
      </c>
      <c t="s" s="2" r="E1">
        <v>545</v>
      </c>
      <c t="s" s="2" r="F1">
        <v>546</v>
      </c>
      <c t="s" s="2" r="G1">
        <v>547</v>
      </c>
      <c t="s" s="2" r="H1">
        <v>2</v>
      </c>
      <c t="s" s="2" r="I1">
        <v>31</v>
      </c>
    </row>
    <row spans="1:9" r="2">
      <c t="s" s="3" r="A2">
        <v>548</v>
      </c>
    </row>
    <row spans="1:9" r="3">
      <c t="s" s="3" r="A3">
        <v>331</v>
      </c>
      <c t="s" s="3" r="G3">
        <v>332</v>
      </c>
    </row>
    <row spans="1:9" r="4">
      <c t="s" s="3" r="A4">
        <v>549</v>
      </c>
      <c t="s" s="3" r="G4">
        <v>375</v>
      </c>
    </row>
    <row spans="1:9" r="5">
      <c t="s" s="3" r="A5">
        <v>550</v>
      </c>
    </row>
    <row spans="1:9" r="6">
      <c t="s" s="3" r="A6">
        <v>551</v>
      </c>
      <c t="n" s="5" r="B6">
        <v>1900000</v>
      </c>
      <c t="n" s="5" r="E6">
        <v>900000</v>
      </c>
    </row>
    <row spans="1:9" r="7">
      <c t="s" s="3" r="A7">
        <v>552</v>
      </c>
      <c t="n" s="10" r="B7">
        <v>0.11</v>
      </c>
      <c t="n" s="10" r="E7">
        <v>0.55</v>
      </c>
    </row>
    <row spans="1:9" r="8">
      <c t="s" s="3" r="A8">
        <v>553</v>
      </c>
      <c t="n" s="10" r="B8">
        <v>0.11</v>
      </c>
      <c t="n" s="10" r="E8">
        <v>0.48</v>
      </c>
    </row>
    <row spans="1:9" r="9">
      <c t="s" s="3" r="A9">
        <v>554</v>
      </c>
      <c t="n" s="8" r="B9">
        <v>209000</v>
      </c>
    </row>
    <row spans="1:9" r="10">
      <c t="s" s="3" r="A10">
        <v>555</v>
      </c>
      <c t="n" s="8" r="E10">
        <v>429001</v>
      </c>
    </row>
    <row spans="1:9" r="11">
      <c t="s" s="3" r="A11">
        <v>556</v>
      </c>
    </row>
    <row spans="1:9" r="12">
      <c t="s" s="3" r="A12">
        <v>551</v>
      </c>
      <c t="n" s="5" r="B12">
        <v>1450000</v>
      </c>
    </row>
    <row spans="1:9" r="13">
      <c t="s" s="3" r="A13">
        <v>552</v>
      </c>
      <c t="n" s="10" r="B13">
        <v>0.5</v>
      </c>
    </row>
    <row spans="1:9" r="14">
      <c t="s" s="3" r="A14">
        <v>553</v>
      </c>
      <c t="n" s="10" r="B14">
        <v>0.1</v>
      </c>
    </row>
    <row spans="1:9" r="15">
      <c t="s" s="3" r="A15">
        <v>554</v>
      </c>
      <c t="n" s="8" r="B15">
        <v>145000</v>
      </c>
    </row>
    <row spans="1:9" r="16">
      <c t="s" s="3" r="A16">
        <v>557</v>
      </c>
    </row>
    <row spans="1:9" r="17">
      <c t="s" s="3" r="A17">
        <v>554</v>
      </c>
      <c t="n" s="8" r="C17">
        <v>98100</v>
      </c>
    </row>
    <row spans="1:9" r="18">
      <c t="s" s="3" r="A18">
        <v>558</v>
      </c>
    </row>
    <row spans="1:9" r="19">
      <c t="s" s="3" r="A19">
        <v>551</v>
      </c>
      <c t="n" s="5" r="D19">
        <v>50000</v>
      </c>
    </row>
    <row spans="1:9" r="20">
      <c t="s" s="3" r="A20">
        <v>552</v>
      </c>
      <c t="n" s="10" r="D20">
        <v>0.55</v>
      </c>
    </row>
    <row spans="1:9" r="21">
      <c t="s" s="3" r="A21">
        <v>553</v>
      </c>
      <c t="n" s="10" r="H21">
        <v>0.11</v>
      </c>
    </row>
    <row spans="1:9" r="22">
      <c t="s" s="3" r="A22">
        <v>554</v>
      </c>
      <c t="n" s="8" r="H22">
        <v>11107</v>
      </c>
    </row>
    <row spans="1:9" r="23">
      <c t="s" s="3" r="A23">
        <v>559</v>
      </c>
    </row>
    <row spans="1:9" r="24">
      <c t="s" s="3" r="A24">
        <v>551</v>
      </c>
      <c t="n" s="5" r="F24">
        <v>75000</v>
      </c>
    </row>
    <row spans="1:9" r="25">
      <c t="s" s="3" r="A25">
        <v>552</v>
      </c>
      <c t="n" s="10" r="F25">
        <v>0.55</v>
      </c>
    </row>
    <row spans="1:9" r="26">
      <c t="s" s="3" r="A26">
        <v>553</v>
      </c>
      <c t="n" s="10" r="F26">
        <v>0.24</v>
      </c>
    </row>
    <row spans="1:9" r="27">
      <c t="s" s="3" r="A27">
        <v>555</v>
      </c>
      <c t="n" s="8" r="F27">
        <v>35625</v>
      </c>
    </row>
    <row spans="1:9" r="28">
      <c t="s" s="3" r="A28">
        <v>560</v>
      </c>
    </row>
    <row spans="1:9" r="29">
      <c t="s" s="3" r="A29">
        <v>561</v>
      </c>
      <c t="n" s="10" r="H29">
        <v>0.11</v>
      </c>
      <c t="n" s="10" r="I29">
        <v>0.11</v>
      </c>
    </row>
    <row spans="1:9" r="30">
      <c t="s" s="3" r="A30">
        <v>562</v>
      </c>
      <c t="n" s="8" r="H30">
        <v>2</v>
      </c>
      <c t="n" s="8" r="I30">
        <v>2</v>
      </c>
    </row>
    <row spans="1:9" r="31">
      <c t="s" s="3" r="A31">
        <v>563</v>
      </c>
      <c t="n" s="8" r="H31">
        <v>0</v>
      </c>
      <c t="n" s="8" r="I31">
        <v>0</v>
      </c>
    </row>
    <row spans="1:9" r="32">
      <c t="s" s="3" r="A32">
        <v>564</v>
      </c>
      <c t="n" s="8" r="H32">
        <v>0</v>
      </c>
      <c t="n" s="8" r="I32">
        <v>0</v>
      </c>
    </row>
    <row spans="1:9" r="33">
      <c t="s" s="3" r="A33">
        <v>565</v>
      </c>
      <c t="n" s="5" r="H33">
        <v>12500000</v>
      </c>
      <c t="n" s="5" r="I33">
        <v>8500000</v>
      </c>
    </row>
    <row spans="1:9" r="34">
      <c t="s" s="3" r="A34">
        <v>566</v>
      </c>
      <c t="s" s="3" r="H34">
        <v>567</v>
      </c>
      <c t="s" s="3" r="I34">
        <v>568</v>
      </c>
    </row>
    <row spans="1:9" r="35">
      <c t="s" s="3" r="A35">
        <v>569</v>
      </c>
    </row>
    <row spans="1:9" r="36">
      <c t="s" s="3" r="A36">
        <v>554</v>
      </c>
      <c t="n" s="8" r="H36">
        <v>504534</v>
      </c>
      <c t="n" s="8" r="I36">
        <v>135015</v>
      </c>
    </row>
    <row spans="1:9" r="37">
      <c t="s" s="3" r="A37">
        <v>331</v>
      </c>
      <c t="s" s="3" r="H37">
        <v>332</v>
      </c>
    </row>
    <row spans="1:9" r="38">
      <c t="s" s="3" r="A38">
        <v>551</v>
      </c>
      <c t="n" s="5" r="H38">
        <v>4950000</v>
      </c>
      <c t="n" s="5" r="I38">
        <v>1050000</v>
      </c>
    </row>
    <row spans="1:9" r="39">
      <c t="s" s="3" r="A39">
        <v>552</v>
      </c>
      <c t="n" s="10" r="H39">
        <v>0.35</v>
      </c>
      <c t="n" s="10" r="I39">
        <v>0.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7"/>
  </cols>
  <sheetData>
    <row spans="1:3" r="1">
      <c t="s" s="1" r="A1">
        <v>570</v>
      </c>
      <c t="s" s="2" r="B1">
        <v>1</v>
      </c>
    </row>
    <row spans="1:3" r="2">
      <c t="s" s="2" r="B2">
        <v>2</v>
      </c>
      <c t="s" s="2" r="C2">
        <v>31</v>
      </c>
    </row>
    <row spans="1:3" r="3">
      <c t="s" s="3" r="A3">
        <v>571</v>
      </c>
      <c t="s" s="3" r="B3">
        <v>442</v>
      </c>
      <c t="s" s="3" r="C3">
        <v>572</v>
      </c>
    </row>
    <row spans="1:3" r="4">
      <c t="s" s="3" r="A4">
        <v>573</v>
      </c>
      <c t="s" s="3" r="B4">
        <v>574</v>
      </c>
      <c t="s" s="3" r="C4">
        <v>575</v>
      </c>
    </row>
    <row spans="1:3" r="5">
      <c t="s" s="3" r="A5">
        <v>576</v>
      </c>
      <c t="s" s="3" r="B5">
        <v>577</v>
      </c>
      <c t="s" s="3" r="C5">
        <v>578</v>
      </c>
    </row>
    <row spans="1:3" r="6">
      <c t="s" s="3" r="A6">
        <v>579</v>
      </c>
      <c t="s" s="3" r="B6">
        <v>580</v>
      </c>
      <c t="s" s="3" r="C6">
        <v>580</v>
      </c>
    </row>
    <row spans="1:3" r="7">
      <c t="s" s="3" r="A7">
        <v>581</v>
      </c>
      <c t="s" s="3" r="B7">
        <v>580</v>
      </c>
      <c t="s" s="3" r="C7">
        <v>5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582</v>
      </c>
      <c t="s" s="2" r="B1">
        <v>334</v>
      </c>
    </row>
    <row spans="1:2" r="2">
      <c t="s" s="3" r="A2">
        <v>583</v>
      </c>
    </row>
    <row spans="1:2" r="3">
      <c t="n" s="5" r="A3">
        <v>2016</v>
      </c>
      <c t="n" s="8" r="B3">
        <v>6000</v>
      </c>
    </row>
    <row spans="1:2" r="4">
      <c t="n" s="5" r="A4">
        <v>2016</v>
      </c>
      <c t="n" s="8" r="B4">
        <v>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t="s" s="1" r="A1">
        <v>128</v>
      </c>
      <c t="s" s="2" r="B1">
        <v>31</v>
      </c>
    </row>
    <row spans="1:2" r="2">
      <c t="s" s="3" r="A2">
        <v>106</v>
      </c>
    </row>
    <row spans="1:2" r="3">
      <c t="s" s="3" r="A3">
        <v>129</v>
      </c>
      <c t="s" s="3" r="B3">
        <v>1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1</v>
      </c>
    </row>
    <row spans="1:3" r="2">
      <c t="s" s="2" r="B2">
        <v>2</v>
      </c>
      <c t="s" s="2" r="C2">
        <v>31</v>
      </c>
    </row>
    <row spans="1:3" r="3">
      <c t="s" s="3" r="A3">
        <v>585</v>
      </c>
      <c t="n" s="5" r="B3">
        <v>7206830</v>
      </c>
      <c t="n" s="5" r="C3">
        <v>8366830</v>
      </c>
    </row>
    <row spans="1:3" r="4">
      <c t="s" s="3" r="A4">
        <v>586</v>
      </c>
      <c t="n" s="10" r="B4">
        <v>1.31</v>
      </c>
      <c t="n" s="10" r="C4">
        <v>1.17</v>
      </c>
    </row>
    <row spans="1:3" r="5">
      <c t="s" s="3" r="A5">
        <v>551</v>
      </c>
      <c t="n" s="5" r="B5">
        <v>4950000</v>
      </c>
      <c t="n" s="5" r="C5">
        <v>1050000</v>
      </c>
    </row>
    <row spans="1:3" r="6">
      <c t="s" s="3" r="A6">
        <v>552</v>
      </c>
      <c t="n" s="10" r="B6">
        <v>0.35</v>
      </c>
      <c t="n" s="10" r="C6">
        <v>0.55</v>
      </c>
    </row>
    <row spans="1:3" r="7">
      <c t="s" s="3" r="A7">
        <v>587</v>
      </c>
      <c t="n" s="5" r="C7">
        <v>-60000</v>
      </c>
    </row>
    <row spans="1:3" r="8">
      <c t="s" s="3" r="A8">
        <v>588</v>
      </c>
      <c t="n" s="10" r="C8">
        <v>0.21</v>
      </c>
    </row>
    <row spans="1:3" r="9">
      <c t="s" s="3" r="A9">
        <v>589</v>
      </c>
      <c t="n" s="5" r="B9">
        <v>-2083445</v>
      </c>
      <c t="n" s="5" r="C9">
        <v>-2150000</v>
      </c>
    </row>
    <row spans="1:3" r="10">
      <c t="s" s="3" r="A10">
        <v>590</v>
      </c>
      <c t="n" s="10" r="B10">
        <v>2.39</v>
      </c>
      <c t="n" s="10" r="C10">
        <v>0.41</v>
      </c>
    </row>
    <row spans="1:3" r="11">
      <c t="s" s="3" r="A11">
        <v>585</v>
      </c>
      <c t="n" s="5" r="B11">
        <v>10073385</v>
      </c>
      <c t="n" s="5" r="C11">
        <v>7206830</v>
      </c>
    </row>
    <row spans="1:3" r="12">
      <c t="s" s="3" r="A12">
        <v>586</v>
      </c>
      <c t="n" s="10" r="B12">
        <v>0.62</v>
      </c>
      <c t="n" s="10" r="C12">
        <v>1.31</v>
      </c>
    </row>
    <row spans="1:3" r="13">
      <c t="s" s="3" r="A13">
        <v>589</v>
      </c>
      <c t="n" s="5" r="B13">
        <v>-2083445</v>
      </c>
      <c t="n" s="5" r="C13">
        <v>-2150000</v>
      </c>
    </row>
    <row spans="1:3" r="14">
      <c t="s" s="3" r="A14">
        <v>591</v>
      </c>
      <c t="n" s="5" r="B14">
        <v>9898383</v>
      </c>
    </row>
    <row spans="1:3" r="15">
      <c t="s" s="3" r="A15">
        <v>592</v>
      </c>
      <c t="n" s="10" r="B15">
        <v>0.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2</v>
      </c>
      <c t="s" s="2" r="C2">
        <v>31</v>
      </c>
    </row>
    <row spans="1:3" r="3">
      <c t="s" s="3" r="A3">
        <v>585</v>
      </c>
      <c t="n" s="5" r="B3">
        <v>914542</v>
      </c>
      <c t="n" s="5" r="C3">
        <v>3254092</v>
      </c>
    </row>
    <row spans="1:3" r="4">
      <c t="s" s="3" r="A4">
        <v>586</v>
      </c>
      <c t="n" s="10" r="B4">
        <v>0.37</v>
      </c>
      <c t="n" s="10" r="C4">
        <v>0.35</v>
      </c>
    </row>
    <row spans="1:3" r="5">
      <c t="s" s="3" r="A5">
        <v>551</v>
      </c>
      <c t="n" s="5" r="B5">
        <v>4950000</v>
      </c>
      <c t="n" s="5" r="C5">
        <v>1050000</v>
      </c>
    </row>
    <row spans="1:3" r="6">
      <c t="s" s="3" r="A6">
        <v>552</v>
      </c>
      <c t="n" s="10" r="B6">
        <v>0.35</v>
      </c>
      <c t="n" s="10" r="C6">
        <v>0.55</v>
      </c>
    </row>
    <row spans="1:3" r="7">
      <c t="s" s="3" r="A7">
        <v>594</v>
      </c>
      <c t="n" s="5" r="B7">
        <v>-5672874</v>
      </c>
      <c t="n" s="5" r="C7">
        <v>-1464551</v>
      </c>
    </row>
    <row spans="1:3" r="8">
      <c t="s" s="3" r="A8">
        <v>595</v>
      </c>
      <c t="n" s="10" r="B8">
        <v>0.36</v>
      </c>
      <c t="n" s="10" r="C8">
        <v>0.41</v>
      </c>
    </row>
    <row spans="1:3" r="9">
      <c t="s" s="3" r="A9">
        <v>596</v>
      </c>
      <c t="n" s="5" r="C9">
        <v>-1924999</v>
      </c>
    </row>
    <row spans="1:3" r="10">
      <c t="s" s="3" r="A10">
        <v>597</v>
      </c>
      <c t="n" s="10" r="C10">
        <v>0.39</v>
      </c>
    </row>
    <row spans="1:3" r="11">
      <c t="s" s="3" r="A11">
        <v>585</v>
      </c>
      <c t="n" s="5" r="B11">
        <v>175002</v>
      </c>
      <c t="n" s="5" r="C11">
        <v>914542</v>
      </c>
    </row>
    <row spans="1:3" r="12">
      <c t="s" s="3" r="A12">
        <v>586</v>
      </c>
      <c t="n" s="10" r="B12">
        <v>0.36</v>
      </c>
      <c t="n" s="10" r="C12">
        <v>0.37</v>
      </c>
    </row>
    <row spans="1:3" r="13">
      <c t="s" s="3" r="A13">
        <v>596</v>
      </c>
      <c t="n" s="5" r="B13">
        <v>-16666</v>
      </c>
    </row>
    <row spans="1:3" r="14">
      <c t="s" s="3" r="A14">
        <v>590</v>
      </c>
      <c t="n" s="10" r="B14">
        <v>0.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98</v>
      </c>
      <c t="s" s="2" r="B1">
        <v>1</v>
      </c>
    </row>
    <row spans="1:3" r="2">
      <c t="s" s="2" r="B2">
        <v>2</v>
      </c>
      <c t="s" s="2" r="C2">
        <v>31</v>
      </c>
    </row>
    <row spans="1:3" r="3">
      <c t="s" s="3" r="A3">
        <v>599</v>
      </c>
    </row>
    <row spans="1:3" r="4">
      <c t="s" s="3" r="A4">
        <v>335</v>
      </c>
      <c t="n" s="8" r="B4">
        <v>-12477</v>
      </c>
      <c t="n" s="8" r="C4">
        <v>6688</v>
      </c>
    </row>
    <row spans="1:3" r="5">
      <c t="s" s="3" r="A5">
        <v>600</v>
      </c>
      <c t="n" s="5" r="B5">
        <v>-20685</v>
      </c>
      <c t="n" s="5" r="C5">
        <v>-19165</v>
      </c>
    </row>
    <row spans="1:3" r="6">
      <c t="s" s="3" r="A6">
        <v>335</v>
      </c>
      <c t="n" s="5" r="B6">
        <v>-33162</v>
      </c>
      <c t="n" s="5" r="C6">
        <v>-12477</v>
      </c>
    </row>
    <row spans="1:3" r="7">
      <c t="s" s="3" r="A7">
        <v>335</v>
      </c>
      <c t="n" s="5" r="B7">
        <v>-12477</v>
      </c>
      <c t="n" s="5" r="C7">
        <v>6688</v>
      </c>
    </row>
    <row spans="1:3" r="8">
      <c t="s" s="3" r="A8">
        <v>600</v>
      </c>
      <c t="n" s="5" r="B8">
        <v>-20685</v>
      </c>
      <c t="n" s="5" r="C8">
        <v>-19165</v>
      </c>
    </row>
    <row spans="1:3" r="9">
      <c t="s" s="3" r="A9">
        <v>335</v>
      </c>
      <c t="n" s="8" r="B9">
        <v>-33162</v>
      </c>
      <c t="n" s="8" r="C9">
        <v>-124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6"/>
  </cols>
  <sheetData>
    <row spans="1:2" r="1">
      <c t="s" s="1" r="A1">
        <v>601</v>
      </c>
      <c t="s" s="2" r="B1">
        <v>1</v>
      </c>
    </row>
    <row spans="1:2" r="2">
      <c t="s" s="2" r="B2">
        <v>2</v>
      </c>
    </row>
    <row spans="1:2" r="3">
      <c t="s" s="3" r="A3">
        <v>602</v>
      </c>
      <c t="n" s="5" r="B3">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30"/>
    <col customWidth="1" max="6" min="6" width="30"/>
    <col customWidth="1" max="7" min="7" width="30"/>
  </cols>
  <sheetData>
    <row spans="1:7" r="1">
      <c t="s" s="1" r="A1">
        <v>603</v>
      </c>
      <c t="s" s="2" r="B1">
        <v>604</v>
      </c>
      <c t="s" s="2" r="C1">
        <v>605</v>
      </c>
      <c t="s" s="2" r="D1">
        <v>606</v>
      </c>
      <c t="s" s="2" r="E1">
        <v>607</v>
      </c>
      <c t="s" s="2" r="F1">
        <v>608</v>
      </c>
      <c t="s" s="2" r="G1">
        <v>609</v>
      </c>
    </row>
    <row spans="1:7" r="2">
      <c t="s" s="3" r="A2">
        <v>610</v>
      </c>
    </row>
    <row spans="1:7" r="3">
      <c t="s" s="3" r="A3">
        <v>611</v>
      </c>
      <c t="n" s="8" r="C3">
        <v>58300</v>
      </c>
    </row>
    <row spans="1:7" r="4">
      <c t="s" s="3" r="A4">
        <v>612</v>
      </c>
      <c t="n" s="5" r="C4">
        <v>2</v>
      </c>
    </row>
    <row spans="1:7" r="5">
      <c t="s" s="3" r="A5">
        <v>450</v>
      </c>
      <c t="s" s="3" r="C5">
        <v>613</v>
      </c>
    </row>
    <row spans="1:7" r="6">
      <c t="s" s="3" r="A6">
        <v>444</v>
      </c>
      <c t="s" s="3" r="C6">
        <v>445</v>
      </c>
    </row>
    <row spans="1:7" r="7">
      <c t="s" s="3" r="A7">
        <v>451</v>
      </c>
      <c t="s" s="3" r="C7">
        <v>614</v>
      </c>
    </row>
    <row spans="1:7" r="8">
      <c t="s" s="3" r="A8">
        <v>453</v>
      </c>
      <c t="n" s="5" r="C8">
        <v>20</v>
      </c>
    </row>
    <row spans="1:7" r="9">
      <c t="s" s="3" r="A9">
        <v>615</v>
      </c>
    </row>
    <row spans="1:7" r="10">
      <c t="s" s="3" r="A10">
        <v>129</v>
      </c>
      <c t="s" s="3" r="C10">
        <v>328</v>
      </c>
    </row>
    <row spans="1:7" r="11">
      <c t="s" s="3" r="A11">
        <v>616</v>
      </c>
      <c t="n" s="8" r="C11">
        <v>50000</v>
      </c>
    </row>
    <row spans="1:7" r="12">
      <c t="s" s="3" r="A12">
        <v>448</v>
      </c>
      <c t="s" s="3" r="C12">
        <v>319</v>
      </c>
    </row>
    <row spans="1:7" r="13">
      <c t="s" s="3" r="A13">
        <v>617</v>
      </c>
    </row>
    <row spans="1:7" r="14">
      <c t="s" s="3" r="A14">
        <v>370</v>
      </c>
      <c t="n" s="5" r="B14">
        <v>25495835</v>
      </c>
    </row>
    <row spans="1:7" r="15">
      <c t="s" s="3" r="A15">
        <v>618</v>
      </c>
      <c t="n" s="10" r="B15">
        <v>0.08</v>
      </c>
    </row>
    <row spans="1:7" r="16">
      <c t="s" s="3" r="A16">
        <v>474</v>
      </c>
      <c t="n" s="5" r="B16">
        <v>1</v>
      </c>
    </row>
    <row spans="1:7" r="17">
      <c t="s" s="3" r="A17">
        <v>619</v>
      </c>
    </row>
    <row spans="1:7" r="18">
      <c t="s" s="3" r="A18">
        <v>620</v>
      </c>
      <c t="n" s="8" r="B18">
        <v>100000</v>
      </c>
    </row>
    <row spans="1:7" r="19">
      <c t="s" s="3" r="A19">
        <v>621</v>
      </c>
    </row>
    <row spans="1:7" r="20">
      <c t="s" s="3" r="A20">
        <v>485</v>
      </c>
      <c t="n" s="5" r="B20">
        <v>25495835</v>
      </c>
    </row>
    <row spans="1:7" r="21">
      <c t="s" s="3" r="A21">
        <v>622</v>
      </c>
      <c t="n" s="8" r="B21">
        <v>1529750</v>
      </c>
    </row>
    <row spans="1:7" r="22">
      <c t="s" s="3" r="A22">
        <v>623</v>
      </c>
      <c t="s" s="3" r="B22">
        <v>368</v>
      </c>
    </row>
    <row spans="1:7" r="23">
      <c t="s" s="3" r="A23">
        <v>624</v>
      </c>
    </row>
    <row spans="1:7" r="24">
      <c t="s" s="3" r="A24">
        <v>474</v>
      </c>
      <c t="n" s="5" r="C24">
        <v>1</v>
      </c>
    </row>
    <row spans="1:7" r="25">
      <c t="s" s="3" r="A25">
        <v>625</v>
      </c>
      <c t="n" s="8" r="C25">
        <v>58300</v>
      </c>
    </row>
    <row spans="1:7" r="26">
      <c t="s" s="3" r="A26">
        <v>626</v>
      </c>
    </row>
    <row spans="1:7" r="27">
      <c t="s" s="3" r="A27">
        <v>516</v>
      </c>
      <c t="n" s="5" r="D27">
        <v>23701428</v>
      </c>
    </row>
    <row spans="1:7" r="28">
      <c t="s" s="3" r="A28">
        <v>627</v>
      </c>
      <c t="n" s="5" r="D28">
        <v>7447954</v>
      </c>
    </row>
    <row spans="1:7" r="29">
      <c t="s" s="3" r="A29">
        <v>486</v>
      </c>
      <c t="n" s="5" r="D29">
        <v>12500</v>
      </c>
    </row>
    <row spans="1:7" r="30">
      <c t="s" s="3" r="A30">
        <v>628</v>
      </c>
    </row>
    <row spans="1:7" r="31">
      <c t="s" s="3" r="A31">
        <v>627</v>
      </c>
      <c t="n" s="5" r="D31">
        <v>293</v>
      </c>
    </row>
    <row spans="1:7" r="32">
      <c t="s" s="3" r="A32">
        <v>629</v>
      </c>
    </row>
    <row spans="1:7" r="33">
      <c t="s" s="3" r="A33">
        <v>630</v>
      </c>
      <c t="n" s="18" r="D33">
        <v>0.4685</v>
      </c>
    </row>
    <row spans="1:7" r="34">
      <c t="s" s="3" r="A34">
        <v>631</v>
      </c>
      <c t="s" s="3" r="D34">
        <v>510</v>
      </c>
    </row>
    <row spans="1:7" r="35">
      <c t="s" s="3" r="A35">
        <v>632</v>
      </c>
    </row>
    <row spans="1:7" r="36">
      <c t="s" s="3" r="A36">
        <v>633</v>
      </c>
      <c t="n" s="9" r="D36">
        <v>0.001</v>
      </c>
    </row>
    <row spans="1:7" r="37">
      <c t="s" s="3" r="A37">
        <v>634</v>
      </c>
      <c t="n" s="9" r="D37">
        <v>0.001</v>
      </c>
    </row>
    <row spans="1:7" r="38">
      <c t="s" s="3" r="A38">
        <v>635</v>
      </c>
    </row>
    <row spans="1:7" r="39">
      <c t="s" s="3" r="A39">
        <v>370</v>
      </c>
      <c t="n" s="5" r="E39">
        <v>23200000</v>
      </c>
    </row>
    <row spans="1:7" r="40">
      <c t="s" s="3" r="A40">
        <v>618</v>
      </c>
      <c t="n" s="10" r="E40">
        <v>0.5</v>
      </c>
    </row>
    <row spans="1:7" r="41">
      <c t="s" s="3" r="A41">
        <v>490</v>
      </c>
    </row>
    <row spans="1:7" r="42">
      <c t="s" s="3" r="A42">
        <v>485</v>
      </c>
      <c t="n" s="5" r="E42">
        <v>6210000</v>
      </c>
    </row>
    <row spans="1:7" r="43">
      <c t="s" s="3" r="A43">
        <v>477</v>
      </c>
    </row>
    <row spans="1:7" r="44">
      <c t="s" s="3" r="A44">
        <v>370</v>
      </c>
      <c t="s" s="3" r="F44">
        <v>35</v>
      </c>
      <c t="n" s="5" r="G44">
        <v>25951421</v>
      </c>
    </row>
    <row spans="1:7" r="45">
      <c t="s" s="3" r="A45">
        <v>618</v>
      </c>
      <c t="n" s="10" r="F45">
        <v>0.5</v>
      </c>
    </row>
    <row spans="1:7" r="46">
      <c t="s" s="3" r="A46">
        <v>32</v>
      </c>
    </row>
    <row spans="1:7" r="47">
      <c t="s" s="3" r="A47">
        <v>634</v>
      </c>
      <c t="n" s="9" r="F47">
        <v>0.001</v>
      </c>
      <c t="n" s="9" r="G47">
        <v>0.001</v>
      </c>
    </row>
    <row spans="1:7" r="48">
      <c t="s" s="3" r="A48">
        <v>370</v>
      </c>
      <c t="n" s="5" r="F48">
        <v>3310000</v>
      </c>
      <c t="n" s="5" r="G48">
        <v>42151651</v>
      </c>
    </row>
    <row spans="1:7" r="49">
      <c t="s" s="3" r="A49">
        <v>633</v>
      </c>
      <c t="n" s="9" r="F49">
        <v>0.001</v>
      </c>
      <c t="n" s="9" r="G49">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1</v>
      </c>
    </row>
    <row spans="1:3" r="3">
      <c t="s" s="3" r="A3">
        <v>132</v>
      </c>
    </row>
    <row spans="1:3" r="4">
      <c t="s" s="7" r="A4">
        <v>133</v>
      </c>
    </row>
    <row spans="1:3" r="5">
      <c t="s" s="3" r="A5">
        <v>134</v>
      </c>
      <c t="n" s="8" r="C5">
        <v>7168</v>
      </c>
    </row>
    <row spans="1:3" r="6">
      <c t="s" s="7" r="A6">
        <v>135</v>
      </c>
    </row>
    <row spans="1:3" r="7">
      <c t="s" s="3" r="A7">
        <v>136</v>
      </c>
      <c t="n" s="8" r="C7">
        <v>815000</v>
      </c>
    </row>
    <row spans="1:3" r="8">
      <c t="s" s="3" r="A8">
        <v>137</v>
      </c>
    </row>
    <row spans="1:3" r="9">
      <c t="s" s="7" r="A9">
        <v>138</v>
      </c>
    </row>
    <row spans="1:3" r="10">
      <c t="s" s="3" r="A10">
        <v>139</v>
      </c>
      <c t="n" s="8" r="B10">
        <v>100000</v>
      </c>
      <c t="s" s="3" r="C10">
        <v>35</v>
      </c>
    </row>
    <row spans="1:3" r="11">
      <c t="s" s="3" r="A11">
        <v>111</v>
      </c>
      <c t="n" s="5" r="B11">
        <v>-4810285</v>
      </c>
      <c t="n" s="8" r="C11">
        <v>-5974080</v>
      </c>
    </row>
    <row spans="1:3" r="12">
      <c t="s" s="3" r="A12">
        <v>82</v>
      </c>
      <c t="n" s="5" r="B12">
        <v>306757</v>
      </c>
      <c t="n" s="5" r="C12">
        <v>306756</v>
      </c>
    </row>
    <row spans="1:3" r="13">
      <c t="s" s="3" r="A13">
        <v>81</v>
      </c>
      <c t="n" s="5" r="B13">
        <v>3612</v>
      </c>
      <c t="n" s="5" r="C13">
        <v>14286</v>
      </c>
    </row>
    <row spans="1:3" r="14">
      <c t="s" s="3" r="A14">
        <v>140</v>
      </c>
      <c t="n" s="5" r="B14">
        <v>-6055</v>
      </c>
      <c t="n" s="5" r="C14">
        <v>-28264</v>
      </c>
    </row>
    <row spans="1:3" r="15">
      <c t="s" s="3" r="A15">
        <v>141</v>
      </c>
      <c t="n" s="5" r="B15">
        <v>504534</v>
      </c>
      <c t="n" s="5" r="C15">
        <v>135015</v>
      </c>
    </row>
    <row spans="1:3" r="16">
      <c t="s" s="3" r="A16">
        <v>142</v>
      </c>
      <c t="n" s="8" r="C16">
        <v>743150</v>
      </c>
    </row>
    <row spans="1:3" r="17">
      <c t="s" s="3" r="A17">
        <v>83</v>
      </c>
      <c t="n" s="5" r="B17">
        <v>-100000</v>
      </c>
      <c t="s" s="3" r="C17">
        <v>35</v>
      </c>
    </row>
    <row spans="1:3" r="18">
      <c t="s" s="3" r="A18">
        <v>143</v>
      </c>
      <c t="n" s="5" r="B18">
        <v>-58515</v>
      </c>
      <c t="n" s="8" r="C18">
        <v>-458857</v>
      </c>
    </row>
    <row spans="1:3" r="19">
      <c t="s" s="3" r="A19">
        <v>88</v>
      </c>
      <c t="n" s="5" r="B19">
        <v>12358</v>
      </c>
      <c t="s" s="3" r="C19">
        <v>35</v>
      </c>
    </row>
    <row spans="1:3" r="20">
      <c t="s" s="3" r="A20">
        <v>144</v>
      </c>
      <c t="n" s="8" r="C20">
        <v>12776</v>
      </c>
    </row>
    <row spans="1:3" r="21">
      <c t="s" s="3" r="A21">
        <v>145</v>
      </c>
      <c t="n" s="5" r="B21">
        <v>18005</v>
      </c>
      <c t="n" s="5" r="C21">
        <v>81596</v>
      </c>
    </row>
    <row spans="1:3" r="22">
      <c t="s" s="3" r="A22">
        <v>146</v>
      </c>
      <c t="n" s="5" r="B22">
        <v>-13037</v>
      </c>
      <c t="n" s="5" r="C22">
        <v>-25865</v>
      </c>
    </row>
    <row spans="1:3" r="23">
      <c t="s" s="3" r="A23">
        <v>40</v>
      </c>
      <c t="n" s="5" r="B23">
        <v>4562</v>
      </c>
      <c t="n" s="5" r="C23">
        <v>-53530</v>
      </c>
    </row>
    <row spans="1:3" r="24">
      <c t="s" s="3" r="A24">
        <v>147</v>
      </c>
      <c t="n" s="5" r="B24">
        <v>9</v>
      </c>
      <c t="n" s="5" r="C24">
        <v>338</v>
      </c>
    </row>
    <row spans="1:3" r="25">
      <c t="s" s="3" r="A25">
        <v>46</v>
      </c>
      <c t="n" s="5" r="B25">
        <v>277426</v>
      </c>
      <c t="n" s="5" r="C25">
        <v>-703188</v>
      </c>
    </row>
    <row spans="1:3" r="26">
      <c t="s" s="3" r="A26">
        <v>148</v>
      </c>
      <c t="n" s="5" r="B26">
        <v>-10082</v>
      </c>
      <c t="n" s="5" r="C26">
        <v>-494116</v>
      </c>
    </row>
    <row spans="1:3" r="27">
      <c t="s" s="3" r="A27">
        <v>48</v>
      </c>
      <c t="n" s="5" r="B27">
        <v>239316</v>
      </c>
      <c t="n" s="5" r="C27">
        <v>-137876</v>
      </c>
    </row>
    <row spans="1:3" r="28">
      <c t="s" s="3" r="A28">
        <v>149</v>
      </c>
      <c t="n" s="5" r="B28">
        <v>157939</v>
      </c>
      <c t="n" s="5" r="C28">
        <v>-81865</v>
      </c>
    </row>
    <row spans="1:3" r="29">
      <c t="s" s="3" r="A29">
        <v>150</v>
      </c>
      <c t="n" s="5" r="C29">
        <v>-21813</v>
      </c>
    </row>
    <row spans="1:3" r="30">
      <c t="s" s="3" r="A30">
        <v>151</v>
      </c>
      <c t="n" s="5" r="B30">
        <v>-3473456</v>
      </c>
      <c t="n" s="5" r="C30">
        <v>-6678369</v>
      </c>
    </row>
    <row spans="1:3" r="31">
      <c t="s" s="3" r="A31">
        <v>152</v>
      </c>
      <c t="n" s="5" r="C31">
        <v>-8859</v>
      </c>
    </row>
    <row spans="1:3" r="32">
      <c t="s" s="3" r="A32">
        <v>153</v>
      </c>
      <c t="n" s="5" r="B32">
        <v>100000</v>
      </c>
      <c t="n" s="5" r="C32">
        <v>-8859</v>
      </c>
    </row>
    <row spans="1:3" r="33">
      <c t="s" s="7" r="A33">
        <v>135</v>
      </c>
    </row>
    <row spans="1:3" r="34">
      <c t="s" s="3" r="A34">
        <v>154</v>
      </c>
      <c t="n" s="5" r="C34">
        <v>8562500</v>
      </c>
    </row>
    <row spans="1:3" r="35">
      <c t="s" s="3" r="A35">
        <v>155</v>
      </c>
      <c t="n" s="5" r="C35">
        <v>900000</v>
      </c>
    </row>
    <row spans="1:3" r="36">
      <c t="s" s="3" r="A36">
        <v>136</v>
      </c>
      <c t="n" s="5" r="C36">
        <v>325000</v>
      </c>
    </row>
    <row spans="1:3" r="37">
      <c t="s" s="3" r="A37">
        <v>156</v>
      </c>
      <c t="n" s="5" r="C37">
        <v>12600</v>
      </c>
    </row>
    <row spans="1:3" r="38">
      <c t="s" s="3" r="A38">
        <v>157</v>
      </c>
      <c t="n" s="5" r="C38">
        <v>-450000</v>
      </c>
    </row>
    <row spans="1:3" r="39">
      <c t="s" s="3" r="A39">
        <v>158</v>
      </c>
      <c t="n" s="5" r="C39">
        <v>-90000</v>
      </c>
    </row>
    <row spans="1:3" r="40">
      <c t="s" s="3" r="A40">
        <v>159</v>
      </c>
      <c t="n" s="5" r="C40">
        <v>-3951</v>
      </c>
    </row>
    <row spans="1:3" r="41">
      <c t="s" s="3" r="A41">
        <v>160</v>
      </c>
      <c t="n" s="5" r="C41">
        <v>10071149</v>
      </c>
    </row>
    <row spans="1:3" r="42">
      <c t="s" s="3" r="A42">
        <v>161</v>
      </c>
      <c t="n" s="5" r="B42">
        <v>-20685</v>
      </c>
      <c t="n" s="5" r="C42">
        <v>-19165</v>
      </c>
    </row>
    <row spans="1:3" r="43">
      <c t="s" s="3" r="A43">
        <v>162</v>
      </c>
      <c t="n" s="5" r="B43">
        <v>-3394141</v>
      </c>
      <c t="n" s="5" r="C43">
        <v>3364756</v>
      </c>
    </row>
    <row spans="1:3" r="44">
      <c t="s" s="3" r="A44">
        <v>163</v>
      </c>
      <c t="n" s="5" r="B44">
        <v>3547071</v>
      </c>
      <c t="n" s="5" r="C44">
        <v>182315</v>
      </c>
    </row>
    <row spans="1:3" r="45">
      <c t="s" s="3" r="A45">
        <v>164</v>
      </c>
      <c t="n" s="5" r="B45">
        <v>152930</v>
      </c>
      <c t="n" s="5" r="C45">
        <v>3547071</v>
      </c>
    </row>
    <row spans="1:3" r="46">
      <c t="s" s="7" r="A46">
        <v>165</v>
      </c>
    </row>
    <row spans="1:3" r="47">
      <c t="s" s="3" r="A47">
        <v>166</v>
      </c>
      <c t="n" s="8" r="B47">
        <v>242904</v>
      </c>
      <c t="n" s="8" r="C47">
        <v>539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s="1" r="A1">
        <v>167</v>
      </c>
      <c t="s" s="2" r="B1">
        <v>31</v>
      </c>
    </row>
    <row spans="1:2" r="2">
      <c t="s" s="3" r="A2">
        <v>132</v>
      </c>
    </row>
    <row spans="1:2" r="3">
      <c t="s" s="3" r="A3">
        <v>129</v>
      </c>
      <c t="s" s="3" r="B3">
        <v>1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7" r="A3">
        <v>169</v>
      </c>
    </row>
    <row spans="1:2" r="4">
      <c t="s" s="3" r="A4">
        <v>170</v>
      </c>
      <c t="s" s="3"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Consolidated Statements of Cas8</vt:lpstr>
      <vt:lpstr>Note 1 - Going Concern</vt:lpstr>
      <vt:lpstr>Note 2 - Summary of Significant</vt:lpstr>
      <vt:lpstr>Note 3 - Inventory</vt:lpstr>
      <vt:lpstr>Note 4 - Intangible Assets</vt:lpstr>
      <vt:lpstr>Note 5 - Accrued expenses</vt:lpstr>
      <vt:lpstr>Note 6 - Notes Payable, Related</vt:lpstr>
      <vt:lpstr>Note 7 - Income Taxes</vt:lpstr>
      <vt:lpstr>Note 8 - Equity Transactions</vt:lpstr>
      <vt:lpstr>Note 9 - Preferred Stock</vt:lpstr>
      <vt:lpstr>Note 10 - Warrants</vt:lpstr>
      <vt:lpstr>Note 11 - Commitments and Conti</vt:lpstr>
      <vt:lpstr>Note 12 - Stock-based Compensat</vt:lpstr>
      <vt:lpstr>Note 13 - Changes in Other Comp</vt:lpstr>
      <vt:lpstr>Note 14 - Segment and Geographi</vt:lpstr>
      <vt:lpstr>Note 15 - Subsequent Events</vt:lpstr>
      <vt:lpstr>Significant Accounting Policies</vt:lpstr>
      <vt:lpstr>Note 2 - Summary of Significa25</vt:lpstr>
      <vt:lpstr>Note 3 - Inventory (Tables)</vt:lpstr>
      <vt:lpstr>Note 4 - Intangible Assets (Tab</vt:lpstr>
      <vt:lpstr>Note 5 - Accrued expenses (Tabl</vt:lpstr>
      <vt:lpstr>Note 6 - Notes Payable, Relat29</vt:lpstr>
      <vt:lpstr>Note 7 - Income Taxes (Tables)</vt:lpstr>
      <vt:lpstr>Note 10 - Warrants (Tables)</vt:lpstr>
      <vt:lpstr>Note 12 - Stock-based Compens32</vt:lpstr>
      <vt:lpstr>Note 13 - Changes in Other Co33</vt:lpstr>
      <vt:lpstr>Note 1 - Going Concern (Details</vt:lpstr>
      <vt:lpstr>Note 2 - Summary of Significa35</vt:lpstr>
      <vt:lpstr>Note 2 - Fair Value of Derivati</vt:lpstr>
      <vt:lpstr>Note 3 - Inventory Components (</vt:lpstr>
      <vt:lpstr>Note 4 - Intangible Assets (Det</vt:lpstr>
      <vt:lpstr>Note 4 - Summary of Intangible </vt:lpstr>
      <vt:lpstr>Note 4 - Amortization Expense (</vt:lpstr>
      <vt:lpstr>Note 4 - Weighted Average Amort</vt:lpstr>
      <vt:lpstr>Note 5 - Accrued expenses (Deta</vt:lpstr>
      <vt:lpstr>Note 5 - Summary of Accrued Exp</vt:lpstr>
      <vt:lpstr>Note 6 - Notes Payable, Relat44</vt:lpstr>
      <vt:lpstr>Note 6 - Maturities on Notes Pa</vt:lpstr>
      <vt:lpstr>Note 7 - Income Taxes (Details </vt:lpstr>
      <vt:lpstr>Note 7 - Income Tax Provision (</vt:lpstr>
      <vt:lpstr>Note 7 - Reconciliation of Inco</vt:lpstr>
      <vt:lpstr>Note 7 - Deferred Tax Assets (D</vt:lpstr>
      <vt:lpstr>Note 7 - Federal Net Operating </vt:lpstr>
      <vt:lpstr>Note 8 - Equity Transactions (D</vt:lpstr>
      <vt:lpstr>Note 9 - Preferred Stock (Detai</vt:lpstr>
      <vt:lpstr>Note 10 - Warrants (Details Tex</vt:lpstr>
      <vt:lpstr>Note 10 - Warrant Activity (Det</vt:lpstr>
      <vt:lpstr>Note 10 - Warrant Exercise Pric</vt:lpstr>
      <vt:lpstr>Note 11 - Commitments and Con56</vt:lpstr>
      <vt:lpstr>Note 12 - Stock-based Compens57</vt:lpstr>
      <vt:lpstr>Note 12 - Fair Value Assumption</vt:lpstr>
      <vt:lpstr>Note 12 - Unrecognized Compensa</vt:lpstr>
      <vt:lpstr>Note 12 - Option Activity (Deta</vt:lpstr>
      <vt:lpstr>Note 12 - Nonvested Options Act</vt:lpstr>
      <vt:lpstr>Note 13 - Other Comprehensive L</vt:lpstr>
      <vt:lpstr>Note 14 - Segment and Geograp63</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4:07Z</dcterms:created>
  <dcterms:modified xmlns:dcterms="http://purl.org/dc/terms/" xmlns:xsi="http://www.w3.org/2001/XMLSchema-instance" xsi:type="dcterms:W3CDTF">2016-03-30T17:14:07Z</dcterms:modified>
  <dc:title xmlns:dc="http://purl.org/dc/elements/1.1/">Untitled</dc:title>
  <dc:description xmlns:dc="http://purl.org/dc/elements/1.1/"/>
  <dc:subject xmlns:dc="http://purl.org/dc/elements/1.1/"/>
  <cp:keywords/>
  <cp:category/>
</cp:coreProperties>
</file>